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Basis of Presentation and Relat" sheetId="7" state="visible" r:id="rId7"/>
    <sheet xmlns:r="http://schemas.openxmlformats.org/officeDocument/2006/relationships" name="New Accounting Pronouncements"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Supplemental Balance Sheet Info" sheetId="11" state="visible" r:id="rId11"/>
    <sheet xmlns:r="http://schemas.openxmlformats.org/officeDocument/2006/relationships" name="Goodwill and Intangible Assets" sheetId="12" state="visible" r:id="rId12"/>
    <sheet xmlns:r="http://schemas.openxmlformats.org/officeDocument/2006/relationships" name="Share-Based Compensation Plans" sheetId="13" state="visible" r:id="rId13"/>
    <sheet xmlns:r="http://schemas.openxmlformats.org/officeDocument/2006/relationships" name="Repurchases of Helen of Troy Co" sheetId="14" state="visible" r:id="rId14"/>
    <sheet xmlns:r="http://schemas.openxmlformats.org/officeDocument/2006/relationships" name="Restructuring Plan" sheetId="15" state="visible" r:id="rId15"/>
    <sheet xmlns:r="http://schemas.openxmlformats.org/officeDocument/2006/relationships" name="Commitments and Contingencies" sheetId="16" state="visible" r:id="rId16"/>
    <sheet xmlns:r="http://schemas.openxmlformats.org/officeDocument/2006/relationships" name="Long-Term Debt" sheetId="17" state="visible" r:id="rId17"/>
    <sheet xmlns:r="http://schemas.openxmlformats.org/officeDocument/2006/relationships" name="Fair Value" sheetId="18" state="visible" r:id="rId18"/>
    <sheet xmlns:r="http://schemas.openxmlformats.org/officeDocument/2006/relationships" name="Financial Instruments and Risk "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Revenue Recognition (Tables)" sheetId="23" state="visible" r:id="rId23"/>
    <sheet xmlns:r="http://schemas.openxmlformats.org/officeDocument/2006/relationships" name="Discontinued Operations (Tables" sheetId="24" state="visible" r:id="rId24"/>
    <sheet xmlns:r="http://schemas.openxmlformats.org/officeDocument/2006/relationships" name="Supplemental Balance Sheet In25" sheetId="25" state="visible" r:id="rId25"/>
    <sheet xmlns:r="http://schemas.openxmlformats.org/officeDocument/2006/relationships" name="Goodwill and Intangible Assets " sheetId="26" state="visible" r:id="rId26"/>
    <sheet xmlns:r="http://schemas.openxmlformats.org/officeDocument/2006/relationships" name="Share-Based Compensation Plans " sheetId="27" state="visible" r:id="rId27"/>
    <sheet xmlns:r="http://schemas.openxmlformats.org/officeDocument/2006/relationships" name="Repurchase of Helen of Troy Com" sheetId="28" state="visible" r:id="rId28"/>
    <sheet xmlns:r="http://schemas.openxmlformats.org/officeDocument/2006/relationships" name="Long-Term Debt (Tables)" sheetId="29" state="visible" r:id="rId29"/>
    <sheet xmlns:r="http://schemas.openxmlformats.org/officeDocument/2006/relationships" name="Fair Value (Tables)" sheetId="30" state="visible" r:id="rId30"/>
    <sheet xmlns:r="http://schemas.openxmlformats.org/officeDocument/2006/relationships" name="Financial Instruments and Ris31"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Basis of Presentation and Rel34" sheetId="34" state="visible" r:id="rId34"/>
    <sheet xmlns:r="http://schemas.openxmlformats.org/officeDocument/2006/relationships" name="Revenue Recognition (Details)" sheetId="35" state="visible" r:id="rId35"/>
    <sheet xmlns:r="http://schemas.openxmlformats.org/officeDocument/2006/relationships" name="Discontinued Operation (Details" sheetId="36" state="visible" r:id="rId36"/>
    <sheet xmlns:r="http://schemas.openxmlformats.org/officeDocument/2006/relationships" name="Supplemental Balance Sheet In37" sheetId="37" state="visible" r:id="rId37"/>
    <sheet xmlns:r="http://schemas.openxmlformats.org/officeDocument/2006/relationships" name="Supplemental Balance Sheet In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Share-Based Compensation Plan41" sheetId="41" state="visible" r:id="rId41"/>
    <sheet xmlns:r="http://schemas.openxmlformats.org/officeDocument/2006/relationships" name="Repurchase of Helen of Troy C42" sheetId="42" state="visible" r:id="rId42"/>
    <sheet xmlns:r="http://schemas.openxmlformats.org/officeDocument/2006/relationships" name="Restructuring Plan (Details)" sheetId="43" state="visible" r:id="rId43"/>
    <sheet xmlns:r="http://schemas.openxmlformats.org/officeDocument/2006/relationships" name="Commitments and Contingencies (" sheetId="44" state="visible" r:id="rId44"/>
    <sheet xmlns:r="http://schemas.openxmlformats.org/officeDocument/2006/relationships" name="Long-Term Debt - Schedule (Deta" sheetId="45" state="visible" r:id="rId45"/>
    <sheet xmlns:r="http://schemas.openxmlformats.org/officeDocument/2006/relationships" name="Fair Value (Details)" sheetId="46" state="visible" r:id="rId46"/>
    <sheet xmlns:r="http://schemas.openxmlformats.org/officeDocument/2006/relationships" name="Financial Instruments and Ris47" sheetId="47" state="visible" r:id="rId47"/>
    <sheet xmlns:r="http://schemas.openxmlformats.org/officeDocument/2006/relationships" name="Financial Instruments and Ris48" sheetId="48" state="visible" r:id="rId48"/>
    <sheet xmlns:r="http://schemas.openxmlformats.org/officeDocument/2006/relationships" name="Financial Instruments and Ris49" sheetId="49" state="visible" r:id="rId49"/>
    <sheet xmlns:r="http://schemas.openxmlformats.org/officeDocument/2006/relationships" name="Financial Instruments and Ris50" sheetId="50" state="visible" r:id="rId50"/>
    <sheet xmlns:r="http://schemas.openxmlformats.org/officeDocument/2006/relationships" name="Segment Information (Details)"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Earnings per Share - Antidiluti" sheetId="54" state="visible" r:id="rId54"/>
  </sheets>
  <definedNames/>
  <calcPr calcId="124519" fullCalcOnLoad="1"/>
</workbook>
</file>

<file path=xl/sharedStrings.xml><?xml version="1.0" encoding="utf-8"?>
<sst xmlns="http://schemas.openxmlformats.org/spreadsheetml/2006/main" uniqueCount="521">
  <si>
    <t>Document and Entity Information - shares</t>
  </si>
  <si>
    <t>3 Months Ended</t>
  </si>
  <si>
    <t>May 31, 2018</t>
  </si>
  <si>
    <t>Jul. 05, 2018</t>
  </si>
  <si>
    <t>Document and Entity Information</t>
  </si>
  <si>
    <t>Entity Registrant Name</t>
  </si>
  <si>
    <t>HELEN OF TROY LTD</t>
  </si>
  <si>
    <t>Entity Central Index Key</t>
  </si>
  <si>
    <t>Document Type</t>
  </si>
  <si>
    <t>10-Q</t>
  </si>
  <si>
    <t>Document Period End Date</t>
  </si>
  <si>
    <t>May 31,
		2018</t>
  </si>
  <si>
    <t>Amendment Flag</t>
  </si>
  <si>
    <t>false</t>
  </si>
  <si>
    <t>Current Fiscal Year End Date</t>
  </si>
  <si>
    <t>--02-28</t>
  </si>
  <si>
    <t>Entity Current Reporting Status</t>
  </si>
  <si>
    <t>Yes</t>
  </si>
  <si>
    <t>Entity Filer Category</t>
  </si>
  <si>
    <t>Large Accelerated Filer</t>
  </si>
  <si>
    <t>Entity Common Stock, Shares Outstanding</t>
  </si>
  <si>
    <t>Document Fiscal Year Focus</t>
  </si>
  <si>
    <t>Document Fiscal Period Focus</t>
  </si>
  <si>
    <t>Q1</t>
  </si>
  <si>
    <t>Consolidated Condensed Balance Sheets - USD ($) $ in Thousands</t>
  </si>
  <si>
    <t>Feb. 28, 2018</t>
  </si>
  <si>
    <t>Assets, current:</t>
  </si>
  <si>
    <t>Cash and cash equivalents</t>
  </si>
  <si>
    <t>Receivables - principally trade, less allowances of $1,703 and $2,912</t>
  </si>
  <si>
    <t>Inventory</t>
  </si>
  <si>
    <t>Prepaid expenses and other current assets</t>
  </si>
  <si>
    <t>Income taxes receivable</t>
  </si>
  <si>
    <t>Total assets, current</t>
  </si>
  <si>
    <t>Property and equipment, net of accumulated depreciation of $118,971 and $115,202</t>
  </si>
  <si>
    <t>Goodwill</t>
  </si>
  <si>
    <t>Other intangible assets, net of accumulated amortization of $171,744 and $167,354</t>
  </si>
  <si>
    <t>Deferred tax assets, net</t>
  </si>
  <si>
    <t>Other assets, net of accumulated amortization of $2,045 and $2,022</t>
  </si>
  <si>
    <t>Total assets</t>
  </si>
  <si>
    <t>Liabilities, current:</t>
  </si>
  <si>
    <t>Accounts payable, principally trade</t>
  </si>
  <si>
    <t>Accrued expenses and other current liabilities</t>
  </si>
  <si>
    <t>Long-term debt, current maturities</t>
  </si>
  <si>
    <t>Total liabilities, current</t>
  </si>
  <si>
    <t>Long-term debt, excluding current maturities</t>
  </si>
  <si>
    <t>Deferred tax liabilities, net</t>
  </si>
  <si>
    <t>Other liabilities, noncurrent</t>
  </si>
  <si>
    <t>Total liabilities</t>
  </si>
  <si>
    <t>Commitments and contingencies</t>
  </si>
  <si>
    <t xml:space="preserve"> </t>
  </si>
  <si>
    <t>Stockholders' equity:</t>
  </si>
  <si>
    <t>Cumulative preferred stock, non-voting, $1.00 par. Authorized 2,000,000 shares; none issued</t>
  </si>
  <si>
    <t>Common stock, $0.10 par. Authorized 50,000,000 shares; 26,317,046 and 26,575,634 shares issued and outstanding</t>
  </si>
  <si>
    <t>Additional paid in capital</t>
  </si>
  <si>
    <t>Accumulated other comprehensive income</t>
  </si>
  <si>
    <t>Retained earnings</t>
  </si>
  <si>
    <t>Total stockholders' equity</t>
  </si>
  <si>
    <t>Total liabilities and stockholders' equity</t>
  </si>
  <si>
    <t>Consolidated Condensed Balance Sheets (Parenthetical) - USD ($) $ in Thousands</t>
  </si>
  <si>
    <t>Consolidated Condensed Balance Sheets</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t>
  </si>
  <si>
    <t>Cumulative preferred stock, non-voting, issued shares</t>
  </si>
  <si>
    <t>Common stock, par (in dollars per share)</t>
  </si>
  <si>
    <t>Common stock, authorized shares</t>
  </si>
  <si>
    <t>Common stock, shares issued</t>
  </si>
  <si>
    <t>Common stock, shares outstanding</t>
  </si>
  <si>
    <t>Consolidated Condensed Statements of Income - USD ($) shares in Thousands, $ in Thousands</t>
  </si>
  <si>
    <t>May 31, 2017</t>
  </si>
  <si>
    <t>Consolidated Condensed Statements of Income</t>
  </si>
  <si>
    <t>Sales revenue, net</t>
  </si>
  <si>
    <t>Cost of goods sold</t>
  </si>
  <si>
    <t>Gross profit</t>
  </si>
  <si>
    <t>Selling, general and administrative expense ("SG&amp;A")</t>
  </si>
  <si>
    <t>Asset impairment charges</t>
  </si>
  <si>
    <t>Restructuring charges</t>
  </si>
  <si>
    <t>Operating income</t>
  </si>
  <si>
    <t>Nonoperating income, net</t>
  </si>
  <si>
    <t>Interest expense</t>
  </si>
  <si>
    <t>Income before income taxes</t>
  </si>
  <si>
    <t>Income tax expense (benefit)</t>
  </si>
  <si>
    <t>Income from continuing operations</t>
  </si>
  <si>
    <t>Loss from discontinued operations, net of tax</t>
  </si>
  <si>
    <t>Net income</t>
  </si>
  <si>
    <t>Earnings (loss) per share - basic</t>
  </si>
  <si>
    <t>Continuing operations</t>
  </si>
  <si>
    <t>Discontinued operations</t>
  </si>
  <si>
    <t>Total earnings per share - basic</t>
  </si>
  <si>
    <t>Earnings (loss) per share - diluted</t>
  </si>
  <si>
    <t>Total earnings per share - diluted</t>
  </si>
  <si>
    <t>Income tax expense (benefit):</t>
  </si>
  <si>
    <t>Weighted average shares of common stock used in computing net earnings per share:</t>
  </si>
  <si>
    <t>Basic (in shares)</t>
  </si>
  <si>
    <t>Diluted (in shares)</t>
  </si>
  <si>
    <t>Consolidated Condensed Statements of Comprehensive Income - USD ($) $ in Thousands</t>
  </si>
  <si>
    <t>Income from continuing operations before tax</t>
  </si>
  <si>
    <t>Income tax (expense) benefit</t>
  </si>
  <si>
    <t>Income from continuing operations net of tax</t>
  </si>
  <si>
    <t>Income (loss) from discontinued operations before tax</t>
  </si>
  <si>
    <t>Income tax benefit (expense) discontinued operations</t>
  </si>
  <si>
    <t>Net income before tax</t>
  </si>
  <si>
    <t>Income tax (expense) benefit continuing and discontinued operations</t>
  </si>
  <si>
    <t>Cash flow hedge activity, before tax</t>
  </si>
  <si>
    <t>Subtotal</t>
  </si>
  <si>
    <t>Total OCI, before tax</t>
  </si>
  <si>
    <t>Comprehensive income, before tax</t>
  </si>
  <si>
    <t>Cash flow hedge activity, tax</t>
  </si>
  <si>
    <t>Total OCI, tax</t>
  </si>
  <si>
    <t>Comprehensive income, Tax</t>
  </si>
  <si>
    <t>Cash flow hedge activity, net of tax</t>
  </si>
  <si>
    <t>Total OCI</t>
  </si>
  <si>
    <t>Comprehensive income, net of tax</t>
  </si>
  <si>
    <t>Interest rate swaps</t>
  </si>
  <si>
    <t>Changes in fair market value</t>
  </si>
  <si>
    <t>Interest rate swaps | ASU 2018-02</t>
  </si>
  <si>
    <t>Adoption of new accounting standard</t>
  </si>
  <si>
    <t>Foreign currency contracts</t>
  </si>
  <si>
    <t>Settlements reclassified to income</t>
  </si>
  <si>
    <t>Foreign currency contracts | ASU 2018-02</t>
  </si>
  <si>
    <t>Consolidated Condensed Statements of Cash Flows - USD ($) $ in Thousands</t>
  </si>
  <si>
    <t>Cash provided by operating activities:</t>
  </si>
  <si>
    <t>Adjustments to reconcile income from continuing operations to net cash provided by operating activities:</t>
  </si>
  <si>
    <t>Depreciation and amortization</t>
  </si>
  <si>
    <t>Amortization of financing costs</t>
  </si>
  <si>
    <t>Provision for doubtful receivables</t>
  </si>
  <si>
    <t>Non-cash share-based compensation</t>
  </si>
  <si>
    <t>Non-cash intangible asset impairment charges</t>
  </si>
  <si>
    <t>Loss (gain) on the sale or disposal of property and equipment</t>
  </si>
  <si>
    <t>Deferred income taxes and tax credits</t>
  </si>
  <si>
    <t>Changes in operating capital, net of effects of acquisition of businessess:</t>
  </si>
  <si>
    <t>Receivables</t>
  </si>
  <si>
    <t>Inventories</t>
  </si>
  <si>
    <t>Other assets and liabilities, net</t>
  </si>
  <si>
    <t>Accounts payable</t>
  </si>
  <si>
    <t>Accrued income taxes</t>
  </si>
  <si>
    <t>Net cash provided by operating activities - continuing operations</t>
  </si>
  <si>
    <t>Net cash provided (used) by operating activities - discontinued operations</t>
  </si>
  <si>
    <t>Net cash provided by operating activities</t>
  </si>
  <si>
    <t>Cash used by investing activities:</t>
  </si>
  <si>
    <t>Capital and intangible asset expenditures</t>
  </si>
  <si>
    <t>Proceeds from the sale of property and equipment</t>
  </si>
  <si>
    <t>Net cash used by investing activities - continuing operations</t>
  </si>
  <si>
    <t>Net cash used by investing activities - discontinued operations</t>
  </si>
  <si>
    <t>Net cash used by investing activities</t>
  </si>
  <si>
    <t>Cash used by financing activities:</t>
  </si>
  <si>
    <t>Proceeds from line of credit</t>
  </si>
  <si>
    <t>Repayment of line of credit</t>
  </si>
  <si>
    <t>Repayment of long-term debt</t>
  </si>
  <si>
    <t>Proceeds from share issuances under share-based compensation plans</t>
  </si>
  <si>
    <t>Payment of tax obligations resulting from cashless share award settlement</t>
  </si>
  <si>
    <t>Payments for repurchases of common stock</t>
  </si>
  <si>
    <t>Net cash used by financing activities - continuing operations</t>
  </si>
  <si>
    <t>Net cash used in financing activities</t>
  </si>
  <si>
    <t>Net decrease in cash and cash equivalents</t>
  </si>
  <si>
    <t>Cash and cash equivalents, beginning balance</t>
  </si>
  <si>
    <t>Cash and cash equivalents, ending balance</t>
  </si>
  <si>
    <t>Less: Cash and cash equivalents of discontinued operations, ending balance</t>
  </si>
  <si>
    <t>Cash and cash equivalents of continuing operations, ending balance</t>
  </si>
  <si>
    <t>Basis of Presentation and Related Information</t>
  </si>
  <si>
    <t>Basis of Presentation and and Related Information</t>
  </si>
  <si>
    <t>Note 1 - Basis of Presentation and Related Information
The accompanying condensed consolidated financial statements contain all adjustments (consisting of of normal recurring adjustments) necessary to present fairly our consolidated financial position as of May 31, 2018 and February 28, 2018,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8, 2018, and our other reports on file with the Securities and Exchange Commission (the “SEC”).
When used in these notes, unless otherwise indicated or the context suggests otherwise, references to “the Company”, “our Company”, “Helen of Troy”, “we”, “us”, or “our” refer to Helen of Troy Limited and its subsidiaries. We refer to our common shares, par value $0.10 per share, as “common stock.” References to “the FASB” refer to the Financial Accounting Standards Board. References to “GAAP” refer to United States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We have three segments: Housewares, Health &amp; Home, and Beauty. Our Housewares segment provides a broad range of innovative consumer products for the home. Product offerings include food preparation tools and storage containers; cleaning, bath and garden tools and accessories; infant and toddler care products; and insulated beverage and food containers. The Health &amp; Home segment focuses on healthcare devices such as thermometers, humidifiers, blood pressure monitors, and heating pads; water filtration systems; and small home appliances such as portable heaters, fans, air purifiers, and insect control devices. Our Beauty segment products include electric hair care, beauty care and wellness appliances; grooming tools and accessories; and liquid-, solid- and powder-based personal care and grooming products.
On December 20, 2017, we completed the divestiture of the Nutritional Supplements segment through the sale of Healthy Directions LLC and its subsidiaries to Direct Digital, LLC. The results of the Nutritional Supplements operations have been reported as discontinued operations for all periods presented in the consolidated financial statements. For more information, see Note 4 to these condensed consolidated financial statements. All other notes present results from continuing operations.
Our business is seasonal due to different calendar events, holidays and seasonal weather patterns. Historically, our highest sales volume and operating income occur in our third fiscal quarter ending November 30 th . We purchase our products from unaffiliated manufacturers, most of which are located in China, Mexico and the United States.
The preparation of financial statements in accordance with GAAP requires management to make estimates and assumptions that affect the amounts reported in our condensed consolidated financial statements and accompanying notes. Actual results may differ materially from those estimates.
Our condensed consolidated financial statements are prepared in U.S. Dollars. All intercompany accounts and transactions are eliminated in consolidation.
We have reclassified, combined or separately disclosed certain amounts in the prior years’ condensed consolidated financial statements and accompanying footnotes to conform with the current period’s presentation, including reclassifications for discontinued operations (see Note 4) and the adoption of ASU 2014-09, Revenue from Contracts with Customers (Topic 606) (see Notes 2 and 3).</t>
  </si>
  <si>
    <t>New Accounting Pronouncements</t>
  </si>
  <si>
    <t>New Accounting Pronouncements.</t>
  </si>
  <si>
    <t xml:space="preserve">Note 2 – New Accounting Pronouncements
Not Yet Adopted
In August 2017, the FASB issued ASU 2017-12, Derivatives and Hedging - Targeted Improvements to Accounting for Hedging Activities (Topic 815) , which amends and simplifies hedge accounting with the intent of better aligning financial reporting for hedging relationships with an entity's risk management activities. The ASU is effective for us March 1, 2019. We are currently evaluating the impact this guidance may have on our consolidated financial statements.
In February 2016, the FASB issued ASU 2016-02, Leases (Topic 842) , which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ASU must be adopted using a modified retrospective transition and requires the new guidance to be applied at the beginning of the earliest comparative period presented. The ASU is effective for us on March 1, 2019. We are currently evaluating the impact this guidance may have on our consolidated financial statements.
There have been no other accounting pronouncements issued but not yet adopted, which are expected to have a material impact on our consolidated financial statements.
Adopted
In February 2018, the FASB issued ASU No. 2018-02, Reclassification of Certain Tax Effects from Accumulated Other Comprehensive Income ( Topic 220 ). The amendments in ASU 2018-02 allow a reclassification from accumulated other comprehensive income to retained earnings for stranded tax effects resulting from the Tax Cuts and Jobs Act of 2017. Adoption of this guidance in the first quarter of fiscal 2019 did not have a material impact on our consolidated financial statements.
In May 2017, the FASB issued ASU 2017-09, Compensation – Stock Compensation (Topic 718) : Scope of Modification Accounting (Topic 718) . This update amends the scope of modification accounting surrounding share-based payment arrangements as issued in ASU 2016-09 by providing guidance on the various types of changes which would trigger modification accounting for share-based payment awards. Adoption of this guidance in the first quarter of fiscal 2019 did not have a material impact on our consolidated financial statements.
In January 2017, the FASB, issued ASU 2017-04, Intangibles-Goodwill and Other (Topic 350): Simplifying the Test for Goodwill Impairment. This guidance provides for a single-step quantitative test to identify and measure impairment, requiring an entity to recognize an impairment charge for the amount by which the goodwill carrying amount exceeds the reporting unit’s fair value. Adoption of this guidance in the first quarter of fiscal 2018 did not have a material impact on our consolidated financial statements.
In October 2016, the FASB issued ASU 2016-16, Accounting for Income Taxes: Intra–Entity Asset Transfers of Assets Other Than Inventory (Topic 740) . ASU 2016-16 amends accounting guidance for intra-entity transfers of assets other than inventory to require the recognition of taxes when the transfer occurs. The amendment was effective for us on March 1, 2018. A modified retrospective approach is required for transition to the new guidance, with a cumulative-effect adjustment consisting of the net impact from (1) the write-off of any unamortized expense previously deferred and (2) recognition of any previously unrecognized deferred tax assets, net of any valuation allowance. The new guidance does not include any specific new disclosure requirements. Adoption of this guidance in the first quarter of fiscal 2019 did not have a material impact on our consolidated financial statements.
In May 2014, the FASB issued ASU 2014-09, Revenue from Contracts with Customers (Topic 606) . ASU 2014-09 provides a framework for revenue recognition that replaces most existing GAAP revenue recognition guidance. We adopted the guidance in the first quarter of fiscal 2019. See Note 3 for a further discussion regarding the impact of adoption of this guidance on our consolidated financial statements. </t>
  </si>
  <si>
    <t>Revenue Recognition</t>
  </si>
  <si>
    <t>Note 3 – Revenue Recognition
We adopted the provisions of ASU 2014-09 in the first quarter of fiscal 2019, and we elected to adopt the standard using the retrospective method. The core principle of the guidance is that a company should recognize revenue to depict the transfer of promised goods or services to customers in an amount that reflects the consideration to which the entity expects to be entitled in exchange for those goods or services.
Our revenue is primarily generated from the sale of non-customized consumer products to customers. Revenue is recognized when control of, and title to, the product sold transfers to the customer. Therefore, the timing and amount of revenue recognized is not materially impacted by the new guidance. We have thus concluded that the adoption of the guidance did not have a material impact on our consolidated financial statements. The provisions of the new guidance do however impact the classification of certain consideration paid to our customers. We therefore, have reclassified an immaterial amount of such payments from SG&amp;A to a reduction of net sales revenue for all periods presented. Also, in accordance with the guidance, we reclassified an immaterial amount of estimated sales returns from a reduction of receivables to accrued expenses and other current liabilities for all periods presented. We have elected to adopt the guidance using the full restrospective method.
We measure revenue as the amount of consideration for which we expect to be entitled, in exchange for transferring goods. Certain customers may receive cash incentives such as customer discounts (including volume or trade discounts), advertising discounts and other customer-related programs which are accounted for as variable consideration. In some cases, we apply judgment, such as contractual rates and historical payment trends, when estimating variable consideration. In accordance with the guidance, most variable consideration is classified as a reduction to net sales.
Sales taxes and other similar taxes are excluded from revenue. We elected to account for shipping and handling activities as a fulfillment cost as permitted by the guidance. We do not have unsatisfied performance obligations since our performance obligations are satisfied at a single point in time.
The effect of the adoption of ASU 2014-09 on the condensed consolidated financial statements is as follows:
Before Reclassification
After Reclassification
February 28,
February 28,
Balance Sheet (in thousands)
2018
Reclassification
2018
Receivables (1)
$
273,168
$
2,397
$
275,565
Accrued expenses and other current liabilities (1)
$
$
2,397
$
Before Reclassification
After Reclassification
Three Months
Three Months
Ended May 31,
Ended May 31,
Statement of Income (in thousands)
2017
Reclassification
2017
Sales revenue, net (1)
$
327,986
$
(2,495)
$
325,491
SG&amp;A (1)
$
99,482
$
(2,495)
$
96,987
(1)
Reflects amounts from continuing operations.</t>
  </si>
  <si>
    <t>Discontinued Operations</t>
  </si>
  <si>
    <t>Note 4 – Discontinued Operations
On December 20, 2017, we completed the divestiture of the Nutritional Supplements segment through the sale of Healthy Directions LLC and its subsidiaries to Direct Digital, LLC. The Nutritional Supplements segment sold premium branded doctor formulated nutritional supplements, skincare and pain relief products through highly targeted catalog and other printed collateral mailings, online and direct response print, radio and television media.
The purchase price from the sale is comprised of $46.0 million in cash, which was paid at closing, and a supplemental payment with a target value of $25.0 million, payable on or before August 1, 2019. The final amount of the supplemental payment may be adjusted up or down based on the performance of Healthy Directions through February 28, 2018. In conjunction with the sale of the business, we have agreed to provide certain transition services for up to an eighteen-month period following the closing of the transaction.
There were no balance sheet amounts related to discontinued operations for either period presented. The results of operations associated with discontinued operations are presented in the following table:
Three Months Ended May 31,
(in thousands)
2018
2017
Sales revenue, net
$
-
$
31,619
Cost of goods sold
-
9,236
Gross profit
-
22,383
Selling, general and administrative expense ("SG&amp;A")
-
24,200
Asset impairment charges (1)
-
32,000
Operating loss
-
(33,817)
Gain (loss) on sale before income tax (2)
(484)
-
Interest expense
-
(114)
Loss before income tax
(484)
(33,931)
Income tax benefit
103
12,491
Loss from discontinued operations
$
(381)
$
(21,440)
(1)
Includes pre-tax goodwill impairment charges of $26.0 million and indefinite-lived trademark impairment charges of $6.0 million during the first quarter of fiscal 2018. Total after tax asset impairment charges were $19.6 million for the first quarter of fiscal 2018.
(2)
Includes adjustments recorded in the first quarter of fiscal 2019 to the initial estimated gain on sale before income tax recorded in the fourth quarter of fiscal 2018 .</t>
  </si>
  <si>
    <t>Supplemental Balance Sheet Information</t>
  </si>
  <si>
    <t>Note 5 – Supplemental Balance Sheet Information
PROPERTY AND EQUIPMENT
Estimated
Useful Lives
May 31,
February 28,
(in thousands)
(Years)
2018
2018
Land
-
$
12,800
$
12,800
Building and improvements
-
40
107,176
106,870
Computer, furniture and other equipment
-
15
80,581
79,657
Tools, molds and other production equipment
-
10
33,761
33,466
Construction in progress
-
8,272
5,912
Property and equipment, gross
242,590
238,705
Less accumulated depreciation
(118,971)
(115,202)
Property and equipment, net
$
123,619
$
123,503
ACCRUED EXPENSES AND OTHER CURRENT LIABILITIES
May 31,
February 28,
(in thousands)
2018
2018
Accrued compensation, benefits and payroll taxes
$
18,490
$
37,666
Accrued sales discounts and allowances
27,860
28,311
Accrued sales returns
23,169
24,842
Accrued advertising
28,077
25,324
Accrued legal fees and settlements
996
17,243
Other
32,582
34,875
Total accrued expenses and other current liabilities
$
131,174
$
168,261
OTHER LIABILITIES, NONCURRENT
May 31,
February 28,
(in thousands)
2018
2018
Deferred compensation liability
$
5,650
$
6,736
Liability for uncertain tax positions
3,008
3,349
Other liabilities
5,956
4,606
Total other liabilities, noncurrent
$
14,614
$
14,691</t>
  </si>
  <si>
    <t>Goodwill and Intangible Assets</t>
  </si>
  <si>
    <t>Note 6 – Goodwill and Intangible Assets
Impairment Testing during the first quarter of Fiscal 2018 – During the first quarter of fiscal 2018, we performed interim impairment testing for a certain brand in our Beauty segment due to a revised financial projection. As a result of our testing, we recorded a non-cash asset impairment charge of $4.0 million ($3.6 million after tax
The following table summarizes the carrying amounts and accumulated amortization for all intangible assets by segment as of the end of the periods presented:
May 31, 2018
February 28, 2018
Gross
Cumulative
Gross
Cumulative
Carrying
Goodwill
Accumulated
Net Book
Carrying
Goodwill
Accumulated
Net Book
(in thousands)
Amount
Impairments
Amortization
Value
Amount
Impairments
Amortization
Value
Housewares:
Goodwill
$
282,056
$
-
$
-
$
282,056
$
282,056
$
-
$
-
$
282,056
Trademarks - indefinite
134,200
-
-
134,200
134,200
-
-
134,200
Other intangibles - finite
40,932
-
(18,007)
22,925
40,828
-
(17,530)
23,298
Subtotal
457,188
-
(18,007)
439,181
457,084
-
(17,530)
439,554
Health &amp; Home:
Goodwill
284,913
-
-
284,913
284,913
-
-
284,913
Trademarks - indefinite
54,000
-
-
54,000
54,000
-
-
54,000
Licenses - finite
15,300
-
(15,300)
-
15,300
-
(15,300)
-
Licenses - indefinite
7,400
-
-
7,400
7,400
-
-
7,400
Other intangibles - finite
117,602
-
(79,832)
37,770
117,586
-
(77,128)
40,458
Subtotal
479,215
-
(95,132)
384,083
479,199
-
(92,428)
386,771
Beauty:
Goodwill
81,841
(46,490)
-
35,351
81,841
(46,490)
-
35,351
Trademarks - indefinite
30,407
-
-
30,407
30,407
-
-
30,407
Trademarks - finite
150
-
(98)
52
150
-
(97)
53
Licenses - indefinite
10,300
-
-
10,300
10,300
-
-
10,300
Licenses - finite
13,696
-
(12,245)
1,451
13,696
-
(12,166)
1,530
Other intangibles - finite
46,402
-
(45,992)
410
46,402
-
(45,133)
1,269
Subtotal
182,796
(46,490)
(58,335)
77,971
182,796
(46,490)
(57,396)
78,910
Total
$
1,119,199
$
(46,490)
$
(171,474)
$
901,235
$
1,119,079
$
(46,490)
$
(167,354)
$
905,235
The following table summarizes the amortization expense attributable to intangible assets recorded in SG&amp;A in the condensed consolidated statements of income for the periods shown below, as well as our estimated amortization expense for fiscal 2019 through 2024.
Aggregate Amortization Expense (in thousands)
For the three months ended
May 31, 2018
$
4,120
May 31, 2017
4,847
Estimated Amortization Expense (in thousands)
Fiscal 2019
$
14,039
Fiscal 2020
12,428
Fiscal 2021
10,383
Fiscal 2022
4,078
Fiscal 2023
4,050
Fiscal 2024
3,678</t>
  </si>
  <si>
    <t>Share-Based Compensation Plans</t>
  </si>
  <si>
    <t>Note 7 – Share-Based Compensation Plans
We have equity awards outstanding under several share-based compensation plans. During the three months ended May 31, 2018, we had the following share-based compensation activity:
·
We issued 1,379 shares to non-employee Board members with a total grant date fair value of $0.1 million and a share price of $89.10.
·
We granted time-vested restricted stock units (“RSUs”) and performance-based stock units (“PSUs”) that may be settled for 70,141 and 76,064 shares of common stock with average fair values at the grant dates of $86.23 and $86.24 per unit, respectively.
·
Employee RSUs for 36,411 shares vested and settled with a total fair value at settlement of $3.2 million and an average share price of $89.09. Employee PSUs for 99,038 shares vested and settled with a total grant date fair value of $9.0 million, and an average share price of $90.80.
·
Employees exercised stock options to purchase 43,767 shares of common stock.
We recorded the following share-based compensation expense in SG&amp;A for the periods shown below:
Three Months Ended May 31,
(in thousands, except per share data)
2018
2017
Stock options
$
308
$
539
Directors stock compensation
175
200
Performance based and other stock awards
5,571
2,459
Employee stock purchase plan
322
Share-based compensation expense
6,376
3,198
Less income tax benefits
(270)
(490)
Share-based compensation expense, net of income tax benefits
$
6,106
$
2,708
Impact of share-based compensation on earnings per share from continuing operations:
Basic
$
0.23
$
0.10
Diluted
$
0.23
$
0.10</t>
  </si>
  <si>
    <t>Repurchases of Helen of Troy Common Stock</t>
  </si>
  <si>
    <t>Repurchase of Helen of Troy Common Stock</t>
  </si>
  <si>
    <t>Note 8 – Repurchase of Helen of Troy Common Stock
On May 10, 2017, our Board of Directors authorized the repurchase of up to $400 million of our outstanding common stock. The authorization is effective for a period of three years and replaced our existing repurchase authorization, of which approximately $82 million remained. These repurchases may include open market purchases, privately negotiated transactions, block trades, accelerated stock repurchase transactions, or any combination of such methods. The number of shares purchased and the timing of the purchases will depend on a number of factors, including share price, trading volume and general market conditions, working capital requirements, general business conditions, financial conditions, any applicable contractual limitations, and other factors, including alternative investment opportunities. As of May 31, 2018, our repurchase authorization allowed for the purchase of $286.5 million of common stock.
Our current equity-based compensation plans include provisions that allow for the “net exercise” of share-settled awards by all plan participants. In a net exercise, any required payroll taxes, federal withholding taxes and exercise price of the shares due from the equity holder can be paid for by having the equity holder tender back to the Company a number of shares at fair value equal to the amounts due. Net exercises are treated as purchases and retirements of shares.
The following table summarizes our share repurchase activity for the periods shown:
Three Months Ended May 31,
(in thousands, except share and per share data)
2018
2017
Common stock repurchased on the open market:
Number of shares
407,025
-
Aggregate value of shares
$
37,067
$
-
Average price per share
$
91.07
$
-
Common stock received in connection with share-based compensation:
Number of shares
49,595
70,707
Aggregate value of shares
$
4,481
$
6,788
Average price per share
$
90.36
$
95.99</t>
  </si>
  <si>
    <t>Restructuring Plan</t>
  </si>
  <si>
    <t xml:space="preserve">Note 9 – Restructuring Plan
In October 2017, we announced that we had approved a restructuring plan (referred to as “Project Refuel”) intended to enhance the performance of primarily the Beauty and former Nutritional Supplements segments. Project Refuel includes a reduction-in-force and the elimination of certain contracts and operating expenses. During the first quarter of fiscal 2019, we expanded Project Refuel to include the realignment and streamlining of our supply chain structure. We are targeting total annualized profit improvements of approximately $8.0 to $10.0 million over the duration of the plan. We estimate the plan will be completed by the first quarter of fiscal 2020, and now expect to incur total restructuring charges in the range of approximately $4.0 to $5.5 million during the period of the plan. Restructuring provisions are determined based on estimates prepared at the time the restructuring actions are approved by management, are revised periodically and restructuring amounts are recognized as incurred.
During the first quarter of fiscal 2019, we made cash restructuring payments of $1.1 million and had a remaining liability of $1.3 million as of May 31, 2018.
We incurred $1.7 million of pre-tax restructuring charges during the first quarter of fiscal 2019, related primarily to employee severance and termination benefits, mostly for shared service supply chain initiatives. Program to date, we have incurred $3.5 million of pre-tax restructuring costs related to employee severance and termination benefits and contract termination costs. </t>
  </si>
  <si>
    <t>Commitments and Contingencies</t>
  </si>
  <si>
    <t>Note 10 – Commitments and Contingencies
Thermometer Patent Litigation – In January 2016, a jury ruled against us in a case that involved claims by Exergen Corporation. The case involved the alleged patent infringement related to two forehead thermometer models sold by our subsidiary, Kaz USA, Inc., in the United States. As a result of the jury verdict, we recorded a charge in fiscal 2016 including legal fees and other related expenses, of $17.8 million (before and after tax). In June 2016, certain post-trial motions were concluded with Exergen Corporation being awarded an additional $1.5 million of pre-judgment compensation. We accrued this additional amount in May 2016. In July 2016, we appealed the judgment to the United States Court of Appeals for the Federal Circuit. In March 2018, the Federal Circuit issued a decision, which reversed the district court’s verdict of infringement of one of the two patents at issue and remanded the damage award for a determination by the district court of the impact the reversal of infringement has on the damage award. Following the remand, we entered into a settlement agreement, filed a Stipulation of Dismissal with Prejudice and made a settlement payment of $15.0 million on May 31, 2018.
Other Matters – We are involved in various other legal claims and proceedings in the normal course of operations. We believe the outcome of these matters will not have a material adverse effect on our consolidated financial position, results of operations or liquidity. Notes 5, 11, 12 and 13 to these condensed consolidated financial statements provide additional information regarding certain of our significant commitments and contingencies.</t>
  </si>
  <si>
    <t>Long-Term Debt</t>
  </si>
  <si>
    <t xml:space="preserve">Note 11 – Long-Term Debt
We have a credit agreement (the “Credit Agreement”) with Bank of America, N.A., as administrative agent, and other lenders that provided for an unsecured total revolving commitment of $1 billion as of May 31, 2018. The commitment under the Credit Agreement terminates on December 7, 2021. Borrowings accrue interest under one of two alternative methods as described in the Credit Agreement. With each borrowing against our credit line, we can elect the interest rate method based on our funding needs at the time. We also incur loan commitment fees and letter of credit fees under the Credit Agreement. Outstanding letters of credit reduce the borrowing availability under the Credit Agreement on a dollar-for-dollar basis. As of May 31, 2018, the outstanding revolving loan principal balance was $281.3 million (excluding prepaid financing fees) and the face amount of outstanding letters of credit was $7.1 million. For the three-months ended May 31, 2018, borrowings under the Credit Agreement incurred interest charges at rates ranging from 2.8% to 5.0%. For the three-months ended May 31, 2017, borrowings under the Credit Agreement incurred interest charges at rates ranging from 2.3% to 4.5%. As of May 31, 2018, the amount available for borrowings under the Credit Agreement was $711.6 million. Covenants in our debt agreements limit the amount of total indebtedness we can incur. As of May 31, 2018, these covenants effectively limited our ability to incur more than $547.2 million of additional debt from all sources, including our Credit Agreement, or $731.1 million in the event a qualified acquisition is consummated.
The following table summarizes our long-term debt as of the end of the periods shown:
LONG-TERM DEBT
Original
Date
Interest
May 31,
February 28,
(dollars in thousands)
Borrowed
Rates
Matures
2018
2018
Mississippi Business Finance Corporation Loan (the "MBFC Loan") (1)
03/13
Floating
03/23
$
22,323
$
24,219
Credit Agreement (2)
01/15
Floating
12/21
277,800
265,650
Total long-term debt
300,123
289,869
Less current maturities of long-term debt
(1,884)
(1,884)
Long-term debt, excluding current maturities
$
298,239
$
287,985
_____________________
(1)
The MBFC Loan is unsecured with an original balance of $37.6 million and interest set and payable quarterly at a Base Rate, plus a margin of up to 1.0%, or applicable LIBOR plus a margin of up to 2.0%, as determined by the interest rate elected and the Leverage Ratio. The loan is subject to holder’s call on or after March 1, 2018. The loan can be prepaid without penalty. The remaining principal balance is payable as follows: $1.9 million annually on March 1, 2019 through 2022; and $14.8 million on March 1, 2023. Any remaining outstanding principal and interest is due upon maturity on March 1, 2023.
(2)
Floating interest rates are hedged with an interest rate swap to effectively fix interest rates on $100 million of the outstanding principal balance under the Credit Agreement. Notes 12 and 13 to these condensed consolidated financial statements provide additional information regarding the interest rate swap.
At May 31, 2018 and February 28, 2018, our long-term debt has floating interest rates, and its book value approximates its fair value.
All of our debt is unconditionally guaranteed, on a joint and several basis, by the Company and certain of its subsidiaries. Our debt agreements require the maintenance of certain financial covenants, including maximum leverage ratios, minimum interest coverage ratios and minimum consolidated net worth levels (as each of these terms is defined in the various agreements). Our debt agreements also contain other customary covenants. We were in compliance with the terms of these agreements as of May 31, 2018. </t>
  </si>
  <si>
    <t>Fair Value</t>
  </si>
  <si>
    <t>Note 12 – Fair Value
We classify our various assets and liabilities recorded or reported at fair value under a hierarchy prescribed by GAAP that prioritizes inputs to fair value measurement techniques into three broad level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and
Level 3:
Unobservable inputs that reflect the reporting entity’s own assumptions.
Assets and liabilities subject to classification are classified upon acquisition. When circumstances dictate the transfer of an asset or liability to a different level, our policy is to recognize the transfer at the beginning of the reporting period in which the event resulting in the transfer occurred.
The following tables present the fair value of our financial assets and liabilities measured on a recurring basis as of the end of the periods shown:
Fair Values at
May 31, 2018
(in thousands)
(Level 2) (1)
Assets:
Money market accounts
$
1,795
Interest rate swap
2,420
Foreign currency contracts
2,709
Total assets
$
6,924
Liabilities:
Floating rate debt
$
300,123
Foreign currency contracts
361
Total liabilities
$
300,484
Fair Values at
February 28, 2018
(in thousands)
(Level 2) (1)
Assets:
Money market accounts
$
1,107
Interest rate swap
2,481
Foreign currency contracts
642
Total assets
$
4,230
Liabilities:
Floating rate debt
$
289,869
Foreign currency contracts
2,606
Total liabilities
$
292,475
_____________________
(1)
Our financial assets and liabilities are classified as Level 2 because their valuation is dependent on observable inputs and other quoted prices for similar assets or liabilities, or model-derived valuations whose significant value drivers are observable.
The carrying amounts of cash and cash equivalents, receivables and accounts payable approximate fair value because of the short maturity of these items.
We use derivatives for hedging purposes and our derivatives are primarily interest rate swaps, foreign currency contracts and cross-currency debt swaps. See Notes 11 and 13 to these condensed consolidated financial statements for more information on our hedging activities.
We classify our floating rate debt as a Level 2 item because the estimation of the fair market value requires the use of a discount rate based upon current market rates of interest for obligations with comparable remaining terms. Such comparable rates are considered significant other observable market inputs. The book value of the floating rate debt approximates its fair value as of the reporting date.
Our other non-financial assets include goodwill and other intangible assets, which we classify as Level 3 items. These assets are measured at fair value on a non-recurring basis as part of our impairment testing. Note 6 to these condensed consolidated financial statements contains additional information regarding impairment testing and related intangible asset impairments.</t>
  </si>
  <si>
    <t>Financial Instruments and Risk Management</t>
  </si>
  <si>
    <t>Note 1
Foreign Currency Risk -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During the three-months ended May 31, 2018 and 2017, approximately 14% and 13% of our net sales revenue was in foreign currencies, respectively. These sales were primarily denominated in British Pounds, Euros, Mexican Pesos and Canadian Dollars.
In our condensed consolidated statements of income, exchange gains and losses resulting from the remeasurement of foreign taxes receivable, taxes payable, deferred tax assets, and deferred tax liabilities, are recognized in their respective income tax lines, and all other foreign exchange gains and losses are recognized in SG&amp;A.
Interest Rate Risk - Interest on our outstanding debt as of May 31, 2018 is based on floating interest rates. If short-term interest rates increase, we will incur higher interest expense on any future outstanding balances of floating rate debt. Floating interest rates are hedged with an interest rate swap to effectively fix interest rates on $100.0 million of the outstanding principal balance under the Credit Agreement, which totaled $281.3 million as of May 31, 2018 (excluding prepaid financing fees).
The following table summarizes the fair values of our derivative instruments as of the end of the periods shown:
May 31, 2018
Prepaid
Accrued
Expenses
Expenses
Final
and Other
and Other
Other
(in thousands)
Hedge
Settlement
Notional
Current
Other
Current
Liabilities,
Derivatives designated as hedging instruments
Type
Date
Amount
Assets
Assets
Liabilities
Non-current
Foreign currency contracts - sell Euro
Cash flow
07/2019
€
29,500
$
1,181
$
128
$
-
$
-
Foreign currency contracts - sell Canadian Dollars
Cash flow
06/2019
$
21,250
579
18
-
-
Foreign currency contracts - sell Pounds
Cash flow
07/2019
£
17,500
591
102
-
-
Foreign currency contracts - sell Mexican Pesos
Cash flow
09/2018
$
20,000
99
-
-
-
Interest rate swap
Cash flow
12/2021
$
100,000
415
2,005
-
-
Subtotal
2,865
2,253
-
-
Derivatives not designated under hedge accounting
Foreign currency contracts - cross-currency debt swaps - Euro
(1)
4/2020
$
5,280
-
11
-
-
Foreign currency contracts - cross-currency debt swaps - Pound
(1)
4/2020
$
6,395
-
-
-
361
Subtotal
-
11
-
361
Total fair value
$
2,865
$
2,264
$
-
$
361
February 28, 2018
Prepaid
Accrued
Expenses
Expenses
Final
and Other
and Other
Other
Hedge
Settlement
Notional
Current
Other
Current
Liabilities,
Derivatives designated as hedging instruments
Type
Date
Amount
Assets
Assets
Liabilities
Non-current
Foreign currency contracts - sell Euro
Cash flow
07/2019
€
38,000
$
-
$
102
$
1,320
$
-
Foreign currency contracts - sell Canadian Dollars
Cash flow
06/2019
$
27,750
378
101
-
-
Foreign currency contracts - sell Pounds
Cash flow
04/2019
£
19,500
-
56
513
-
Foreign currency contracts - sell Mexican Pesos
Cash flow
05/2018
$
20,000
5
-
-
-
Interest rate swap
Cash flow
12/2021
$
100,000
539
1,942
-
-
Subtotal
2,201
1,833
-
Derivatives not designated under hedge accounting
Foreign currency contracts - cross-currency debt swap - Euro
(1)
4/2020
$
5,280
-
-
-
208
Foreign currency contracts - cross-currency debt swaps - Pound
(1)
4/2020
$
6,395
-
-
-
565
Subtotal
-
-
-
773
Total fair value
$
922
$
2,201
$
1,833
$
773
_____________________
(1)
These are foreign currency contracts for which we have not elected hedge accounting. We refer to them as “cross-currency debt swaps”. They, in effect, adjust the currency denomination of a portion of our outstanding debt to the Euro and British Pound, as applicable, for the notional amounts reported, creating an economic hedge against currency movements.
The following table summarizes the pre-tax effect of derivative instruments for the periods shown:
Three Months Ended May 31,
Gain (Loss)
Gain (Loss) Reclassified from
Recognized in OCI
Accumulated Other Comprehensive
Gain (Loss) Recognized
(effective portion)
Income (Loss) into Income
As Income
(in thousands)
2018
2017
Location
2018
2017
Location
2018
2017
Currency contracts - cash flow hedges
$
4,576
$
(2,245)
SG&amp;A
$
687
$
302
$
-
$
-
Interest rate swaps - cash flow hedges
(61)
-
Interest expense
-
-
Interest expense
75
-
Cross-currency debt swaps - principal
-
-
-
-
SG&amp;A
423
(549)
Cross-currency debt swaps - interest
-
-
-
-
Interest Expense
74
-
Total
$
4,515
$
(2,245)
$
687
$
302
$
572
$
(549)
We expect pre-tax net gains of $2.9 million associated with foreign currency contracts currently reported in accumulated other comprehensive income, to be reclassified into income over the next twelve months. The amount ultimately realized, however, will differ as exchange rates vary and the underlying contracts settle.
Counterparty Credit Risk - Financial instruments, including foreign currency contracts and cross currency debt swaps, expose us to counterparty credit risk for nonperformance. We manage our exposure to counterparty credit risk by onl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losses is remote.</t>
  </si>
  <si>
    <t>Segment Information</t>
  </si>
  <si>
    <t xml:space="preserve">Note 14 – Se
The following tables present segment information included in continuing operations for the periods shown:
THREE MONTHS ENDED MAY 31
(in thousands)
2018
Housewares
Health &amp; Home
Beauty
Total
Sales revenue, net
$
117,303
$
163,431
$
73,945
$
354,679
Restructuring charges
760
358
607
1,725
Operating income
22,183
19,657
1,487
43,327
Capital and intangible asset expenditures
1,654
2,189
339
4,182
Depreciation and amortization
1,484
4,148
2,350
7,982
(in thousands)
2017
Housewares
Health &amp; Home
Beauty
Total
Sales revenue, net
$
98,665
$
148,289
$
78,537
$
325,491
Asset impairment charges
-
-
4,000
4,000
Operating income (loss)
17,936
14,244
(1,597)
30,583
Capital and intangible asset expenditures
2,491
1,113
478
4,082
Depreciation and amortization
1,427
4,138
2,776
8,341
We compute segment operating income based on net sales revenue, less cost of goods sold, SG&amp;A, restructuring charges, and any asset impairment charges associated with the segment. The SG&amp;A used to compute each segment’s operating income (loss) is directly associated with the segment, plus shared service and corporate overhead expenses that are allocable to the segment. We have reallocated corporate overhead that was previously allocated to our former Nutritional Supplements segment. We do not allocate nonoperating income and expense, including interest or income taxes, to operating segments. </t>
  </si>
  <si>
    <t>Income Taxes</t>
  </si>
  <si>
    <t>Note 15 – Income Taxes
Due to our organization in Bermuda and the ownership structure of our foreign subsidiaries, many of which are not owned directly or indirectly by a U.S. parent company, an immaterial amount of our foreign income is subject to U.S. taxation on a permanent basis under current law. Additionally, our intellectual property is largely owned by our foreign subsidiaries, resulting in proportionally higher earnings in jurisdictions with lower statutory tax rates, which decreases our overall effective tax rate.
On December 22, 2017, the Tax Cuts and Jobs Act (the “Tax Act”) was enacted into law. Among other changes, the Tax Act lowered the U.S. corporate income tax rate from 35% to 21% and established a modified territorial system requiring mandatory deemed repatriation tax on undistributed earnings of certain foreign subsidiaries. The Tax Act also has an impact on certain executive compensation that is no longer deductible.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 We considered the provisions of the Tax Act in calculating the estimated annual effective tax rate.
We continue to apply the guidance in Staff Accounting Bulletin No. 118 (“SAB 118”) and as of May 31, 2018, we have not completed the accounting for all the tax effects enacted under Tax Act. The Company made reasonable estimates of those effects during fiscal 2018 and in the first quarter of fiscal 2019. We will continue to refine our estimates as additional guidance and information becomes available.
For the three months ended May 31, 2018, income tax expense as a percentage of income before income tax was 6.2%. Income tax benefit as a percentage of income before income tax was 1.1% for the same period last year. Income taxes for the three months ended May 31, 2018 includes a $0.3 million benefit from the recognition of excess tax benefits from share-based compensation settlements and exercises and a $0.8 million benefit from the lapse of the statute of limitations related to an uncertain tax position. Income taxes for the three months ended May 31, 2017 included a $2.5 million benefit from the recognition of excess tax benefits from share-based compensation settlements and exercises and a $0.6 million benefit from the lapse of the statute of limitations related to an uncertain tax position.
During fiscal 2017, we received an assessment from a state tax authority which adjusted taxable income applicable to the particular state resulting from interpretations of certain state income tax provisions applicable to our legal structure. We believe we have accurately reported our taxable income and are vigorously protesting the assessment through administrative processes with the state. We believe it is unlikely that the outcome of these matters will have a material adverse effect on our consolidated financial position, results of operations, or liquidity.</t>
  </si>
  <si>
    <t>Earnings per Share</t>
  </si>
  <si>
    <t>Note 16 – Ear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options to purchase common stock and issued and contingently issuable unvested RSUs and PSUs. See Note 7 to these condensed consolidated financial statements for more information regarding RSUs, PSUs and other performance based stock awards. Options for common stock are excluded from the computation of diluted earnings per share if their effect is antidilutive.
The following table presents our weighted average basic and diluted shares for the periods shown:
Three Months Ended May 31,
(in thousands)
2018
2017
Weighted average shares outstanding, basic
26,521
27,076
Incremental shares from share-based compensation arrangements
93
169
Weighted average shares outstanding, diluted
26,614
27,245
Dilutive securities, stock options
138
253
Dilutive securities, unvested or unsettled stock awards
-
79
Antidilutive securities
511
378</t>
  </si>
  <si>
    <t>Revenue Recognition (Tables)</t>
  </si>
  <si>
    <t>Summary of effect of adoption of ASU 2014-09 on the condensed consolidated financial statements</t>
  </si>
  <si>
    <t>Discontinued Operations (Tables)</t>
  </si>
  <si>
    <t>Summary of results of operations associated with discontinued operations</t>
  </si>
  <si>
    <t>Three Months Ended May 31,
(in thousands)
2018
2017
Sales revenue, net
$
-
$
31,619
Cost of goods sold
-
9,236
Gross profit
-
22,383
Selling, general and administrative expense ("SG&amp;A")
-
24,200
Asset impairment charges (1)
-
32,000
Operating loss
-
(33,817)
Gain (loss) on sale before income tax (2)
(484)
-
Interest expense
-
(114)
Loss before income tax
(484)
(33,931)
Income tax benefit
103
12,491
Loss from discontinued operations
$
(381)
$
(21,440)
(1)
Includes pre-tax goodwill impairment charges of $26.0 million and indefinite-lived trademark impairment charges of $6.0 million during the first quarter of fiscal 2018. Total after tax asset impairment charges were $19.6 million for the first quarter of fiscal 2018.
(2)
Includes adjustments recorded in the first quarter of fiscal 2019 to the initial estimated gain on sale before income tax recorded in the fourth quarter of fiscal 2018 .</t>
  </si>
  <si>
    <t>Supplemental Balance Sheet Information (Tables)</t>
  </si>
  <si>
    <t>Schedule of property and equipment</t>
  </si>
  <si>
    <t>Estimated
Useful Lives
May 31,
February 28,
(in thousands)
(Years)
2018
2018
Land
-
$
12,800
$
12,800
Building and improvements
-
40
107,176
106,870
Computer, furniture and other equipment
-
15
80,581
79,657
Tools, molds and other production equipment
-
10
33,761
33,466
Construction in progress
-
8,272
5,912
Property and equipment, gross
242,590
238,705
Less accumulated depreciation
(118,971)
(115,202)
Property and equipment, net
$
123,619
$
123,503</t>
  </si>
  <si>
    <t>Schedule of accrued expenses and other current liabilities</t>
  </si>
  <si>
    <t>May 31,
February 28,
(in thousands)
2018
2018
Accrued compensation, benefits and payroll taxes
$
18,490
$
37,666
Accrued sales discounts and allowances
27,860
28,311
Accrued sales returns
23,169
24,842
Accrued advertising
28,077
25,324
Accrued legal fees and settlements
996
17,243
Other
32,582
34,875
Total accrued expenses and other current liabilities
$
131,174
$
168,261</t>
  </si>
  <si>
    <t>Schedule of other liabilities, noncurrent</t>
  </si>
  <si>
    <t>May 31,
February 28,
(in thousands)
2018
2018
Deferred compensation liability
$
5,650
$
6,736
Liability for uncertain tax positions
3,008
3,349
Other liabilities
5,956
4,606
Total other liabilities, noncurrent
$
14,614
$
14,691</t>
  </si>
  <si>
    <t>Goodwill and Intangible Assets (Tables)</t>
  </si>
  <si>
    <t>Summary of carrying amounts and associated accumulated amortization for all intangible assets by operating segment</t>
  </si>
  <si>
    <t>May 31, 2018
February 28, 2018
Gross
Cumulative
Gross
Cumulative
Carrying
Goodwill
Accumulated
Net Book
Carrying
Goodwill
Accumulated
Net Book
(in thousands)
Amount
Impairments
Amortization
Value
Amount
Impairments
Amortization
Value
Housewares:
Goodwill
$
282,056
$
-
$
-
$
282,056
$
282,056
$
-
$
-
$
282,056
Trademarks - indefinite
134,200
-
-
134,200
134,200
-
-
134,200
Other intangibles - finite
40,932
-
(18,007)
22,925
40,828
-
(17,530)
23,298
Subtotal
457,188
-
(18,007)
439,181
457,084
-
(17,530)
439,554
Health &amp; Home:
Goodwill
284,913
-
-
284,913
284,913
-
-
284,913
Trademarks - indefinite
54,000
-
-
54,000
54,000
-
-
54,000
Licenses - finite
15,300
-
(15,300)
-
15,300
-
(15,300)
-
Licenses - indefinite
7,400
-
-
7,400
7,400
-
-
7,400
Other intangibles - finite
117,602
-
(79,832)
37,770
117,586
-
(77,128)
40,458
Subtotal
479,215
-
(95,132)
384,083
479,199
-
(92,428)
386,771
Beauty:
Goodwill
81,841
(46,490)
-
35,351
81,841
(46,490)
-
35,351
Trademarks - indefinite
30,407
-
-
30,407
30,407
-
-
30,407
Trademarks - finite
150
-
(98)
52
150
-
(97)
53
Licenses - indefinite
10,300
-
-
10,300
10,300
-
-
10,300
Licenses - finite
13,696
-
(12,245)
1,451
13,696
-
(12,166)
1,530
Other intangibles - finite
46,402
-
(45,992)
410
46,402
-
(45,133)
1,269
Subtotal
182,796
(46,490)
(58,335)
77,971
182,796
(46,490)
(57,396)
78,910
Total
$
1,119,199
$
(46,490)
$
(171,474)
$
901,235
$
1,119,079
$
(46,490)
$
(167,354)
$
905,235</t>
  </si>
  <si>
    <t>Summary of amortization expense attributable to intangible assets</t>
  </si>
  <si>
    <t>Aggregate Amortization Expense (in thousands)
For the three months ended
May 31, 2018
$
4,120
May 31, 2017
4,847</t>
  </si>
  <si>
    <t>Schedule of estimated amortization expense of intangible assets</t>
  </si>
  <si>
    <t>Estimated Amortization Expense (in thousands)
Fiscal 2019
$
14,039
Fiscal 2020
12,428
Fiscal 2021
10,383
Fiscal 2022
4,078
Fiscal 2023
4,050
Fiscal 2024
3,678</t>
  </si>
  <si>
    <t>Share-Based Compensation Plans (Tables)</t>
  </si>
  <si>
    <t>Schedule of share-based compensation expense in SG&amp;A</t>
  </si>
  <si>
    <t>Three Months Ended May 31,
(in thousands, except per share data)
2018
2017
Stock options
$
308
$
539
Directors stock compensation
175
200
Performance based and other stock awards
5,571
2,459
Employee stock purchase plan
322
Share-based compensation expense
6,376
3,198
Less income tax benefits
(270)
(490)
Share-based compensation expense, net of income tax benefits
$
6,106
$
2,708
Impact of share-based compensation on earnings per share from continuing operations:
Basic
$
0.23
$
0.10
Diluted
$
0.23
$
0.10</t>
  </si>
  <si>
    <t>Repurchase of Helen of Troy Common Stock (Tables)</t>
  </si>
  <si>
    <t>Summary of share repurchase activity</t>
  </si>
  <si>
    <t>Three Months Ended May 31,
(in thousands, except share and per share data)
2018
2017
Common stock repurchased on the open market:
Number of shares
407,025
-
Aggregate value of shares
$
37,067
$
-
Average price per share
$
91.07
$
-
Common stock received in connection with share-based compensation:
Number of shares
49,595
70,707
Aggregate value of shares
$
4,481
$
6,788
Average price per share
$
90.36
$
95.99</t>
  </si>
  <si>
    <t>Long-Term Debt (Tables)</t>
  </si>
  <si>
    <t>Summary of long-term debt</t>
  </si>
  <si>
    <t>LONG-TERM DEBT
Original
Date
Interest
May 31,
February 28,
(dollars in thousands)
Borrowed
Rates
Matures
2018
2018
Mississippi Business Finance Corporation Loan (the "MBFC Loan") (1)
03/13
Floating
03/23
$
22,323
$
24,219
Credit Agreement (2)
01/15
Floating
12/21
277,800
265,650
Total long-term debt
300,123
289,869
Less current maturities of long-term debt
(1,884)
(1,884)
Long-term debt, excluding current maturities
$
298,239
$
287,985
_____________________
(1)
The MBFC Loan is unsecured with an original balance of $37.6 million and interest set and payable quarterly at a Base Rate, plus a margin of up to 1.0%, or applicable LIBOR plus a margin of up to 2.0%, as determined by the interest rate elected and the Leverage Ratio. The loan is subject to holder’s call on or after March 1, 2018. The loan can be prepaid without penalty. The remaining principal balance is payable as follows: $1.9 million annually on March 1, 2019 through 2022; and $14.8 million on March 1, 2023. Any remaining outstanding principal and interest is due upon maturity on March 1, 2023.
(2)
Floating interest rates are hedged with an interest rate swap to effectively fix interest rates on $100 million of the outstanding principal balance under the Credit Agreement. Notes 12 and 13 to these condensed consolidated financial statements provide additional information regarding the interest rate swap.
A</t>
  </si>
  <si>
    <t>Fair Value (Tables)</t>
  </si>
  <si>
    <t>Schedule of fair value hierarchy of financial assets and liabilities presented at fair value and measured on a recurring basis</t>
  </si>
  <si>
    <t>Fair Values at
May 31, 2018
(in thousands)
(Level 2) (1)
Assets:
Money market accounts
$
1,795
Interest rate swap
2,420
Foreign currency contracts
2,709
Total assets
$
6,924
Liabilities:
Floating rate debt
$
300,123
Foreign currency contracts
361
Total liabilities
$
300,484
Fair Values at
February 28, 2018
(in thousands)
(Level 2) (1)
Assets:
Money market accounts
$
1,107
Interest rate swap
2,481
Foreign currency contracts
642
Total assets
$
4,230
Liabilities:
Floating rate debt
$
289,869
Foreign currency contracts
2,606
Total liabilities
$
292,475
_____________________
(1)
Our financial assets and liabilities are classified as Level 2 because their valuation is dependent on observable inputs and other quoted prices for similar assets or liabilities, or model-derived valuations whose significant value drivers are observable.</t>
  </si>
  <si>
    <t>Financial Instruments and Risk Management (Tables)</t>
  </si>
  <si>
    <t>Schedule of fair values of derivative instruments</t>
  </si>
  <si>
    <t xml:space="preserve">May 31, 2018
Prepaid
Accrued
Expenses
Expenses
Final
and Other
and Other
Other
(in thousands)
Hedge
Settlement
Notional
Current
Other
Current
Liabilities,
Derivatives designated as hedging instruments
Type
Date
Amount
Assets
Assets
Liabilities
Non-current
Foreign currency contracts - sell Euro
Cash flow
07/2019
€
29,500
$
1,181
$
128
$
-
$
-
Foreign currency contracts - sell Canadian Dollars
Cash flow
06/2019
$
21,250
579
18
-
-
Foreign currency contracts - sell Pounds
Cash flow
07/2019
£
17,500
591
102
-
-
Foreign currency contracts - sell Mexican Pesos
Cash flow
09/2018
$
20,000
99
-
-
-
Interest rate swap
Cash flow
12/2021
$
100,000
415
2,005
-
-
Subtotal
2,865
2,253
-
-
Derivatives not designated under hedge accounting
Foreign currency contracts - cross-currency debt swaps - Euro
(1)
4/2020
$
5,280
-
11
-
-
Foreign currency contracts - cross-currency debt swaps - Pound
(1)
4/2020
$
6,395
-
-
-
361
Subtotal
-
11
-
361
Total fair value
$
2,865
$
2,264
$
-
$
361
February 28, 2018
Prepaid
Accrued
Expenses
Expenses
Final
and Other
and Other
Other
Hedge
Settlement
Notional
Current
Other
Current
Liabilities,
Derivatives designated as hedging instruments
Type
Date
Amount
Assets
Assets
Liabilities
Non-current
Foreign currency contracts - sell Euro
Cash flow
07/2019
€
38,000
$
-
$
102
$
1,320
$
-
Foreign currency contracts - sell Canadian Dollars
Cash flow
06/2019
$
27,750
378
101
-
-
Foreign currency contracts - sell Pounds
Cash flow
04/2019
£
19,500
-
56
513
-
Foreign currency contracts - sell Mexican Pesos
Cash flow
05/2018
$
20,000
5
-
-
-
Interest rate swap
Cash flow
12/2021
$
100,000
539
1,942
-
-
Subtotal
2,201
1,833
-
Derivatives not designated under hedge accounting
Foreign currency contracts - cross-currency debt swap - Euro
(1)
4/2020
$
5,280
-
-
-
208
Foreign currency contracts - cross-currency debt swaps - Pound
(1)
4/2020
$
6,395
-
-
-
565
Subtotal
-
-
-
773
Total fair value
$
922
$
2,201
$
1,833
$
773
_____________________
(1)
These are foreign currency contracts for which we have not elected hedge accounting. We refer to them as “cross-currency debt swaps”. They, in effect, adjust the currency denomination of a portion of our outstanding debt to the Euro and British Pound, as applicable, for the notional amounts reported, creating an economic hedge against currency movements. </t>
  </si>
  <si>
    <t>Schedule of pre-tax effect of derivative instruments</t>
  </si>
  <si>
    <t>Three Months Ended May 31,
Gain (Loss)
Gain (Loss) Reclassified from
Recognized in OCI
Accumulated Other Comprehensive
Gain (Loss) Recognized
(effective portion)
Income (Loss) into Income
As Income
(in thousands)
2018
2017
Location
2018
2017
Location
2018
2017
Currency contracts - cash flow hedges
$
4,576
$
(2,245)
SG&amp;A
$
687
$
302
$
-
$
-
Interest rate swaps - cash flow hedges
(61)
-
Interest expense
-
-
Interest expense
75
-
Cross-currency debt swaps - principal
-
-
-
-
SG&amp;A
423
(549)
Cross-currency debt swaps - interest
-
-
-
-
Interest Expense
74
-
Total
$
4,515
$
(2,245)
$
687
$
302
$
572
$
(549)</t>
  </si>
  <si>
    <t>Segment Information (Tables)</t>
  </si>
  <si>
    <t>Schedule of segment information</t>
  </si>
  <si>
    <t>THREE MONTHS ENDED MAY 31
(in thousands)
2018
Housewares
Health &amp; Home
Beauty
Total
Sales revenue, net
$
117,303
$
163,431
$
73,945
$
354,679
Restructuring charges
760
358
607
1,725
Operating income
22,183
19,657
1,487
43,327
Capital and intangible asset expenditures
1,654
2,189
339
4,182
Depreciation and amortization
1,484
4,148
2,350
7,982
(in thousands)
2017
Housewares
Health &amp; Home
Beauty
Total
Sales revenue, net
$
98,665
$
148,289
$
78,537
$
325,491
Asset impairment charges
-
-
4,000
4,000
Operating income (loss)
17,936
14,244
(1,597)
30,583
Capital and intangible asset expenditures
2,491
1,113
478
4,082
Depreciation and amortization
1,427
4,138
2,776
8,341</t>
  </si>
  <si>
    <t>Earnings per Share (Tables)</t>
  </si>
  <si>
    <t>Schedule of components of basic and diluted shares</t>
  </si>
  <si>
    <t>Three Months Ended May 31,
(in thousands)
2018
2017
Weighted average shares outstanding, basic
26,521
27,076
Incremental shares from share-based compensation arrangements
93
169
Weighted average shares outstanding, diluted
26,614
27,245
Dilutive securities, stock options
138
253
Dilutive securities, unvested or unsettled stock awards
-
79
Antidilutive securities
511
378</t>
  </si>
  <si>
    <t>Basis of Presentation and Related Information (Details)</t>
  </si>
  <si>
    <t>May 31, 2018segment$ / shares</t>
  </si>
  <si>
    <t>Feb. 28, 2018$ / shares</t>
  </si>
  <si>
    <t>Common shares, par value (in dollars per share) | $ / shares</t>
  </si>
  <si>
    <t>Number of segments | segment</t>
  </si>
  <si>
    <t>Revenue Recognition (Details) - USD ($) $ in Thousands</t>
  </si>
  <si>
    <t>ASU 2014-09</t>
  </si>
  <si>
    <t>ASU 2014-09 | Before Reclassification</t>
  </si>
  <si>
    <t>ASU 2014-09 | Reclassification</t>
  </si>
  <si>
    <t>Discontinued Operation (Details) - USD ($) $ in Thousands</t>
  </si>
  <si>
    <t>Dec. 20, 2017</t>
  </si>
  <si>
    <t>Results of operations associated with discontinued operations</t>
  </si>
  <si>
    <t>Operating income (loss)</t>
  </si>
  <si>
    <t>Gain (loss) on sale before income tax</t>
  </si>
  <si>
    <t>Loss before income tax</t>
  </si>
  <si>
    <t>Income (loss) from discontinued operations</t>
  </si>
  <si>
    <t>Goodwill impairment charges</t>
  </si>
  <si>
    <t>Intangible impairment charges</t>
  </si>
  <si>
    <t>Asset impairment charges net of tax</t>
  </si>
  <si>
    <t>Discontinued Operations | Healthy Directions LLC</t>
  </si>
  <si>
    <t>Purchase price from sale</t>
  </si>
  <si>
    <t>Supplemental payment with a target value</t>
  </si>
  <si>
    <t>Threshold period for providing transition services</t>
  </si>
  <si>
    <t>18 months</t>
  </si>
  <si>
    <t>Supplemental Balance Sheet Information (Details) - USD ($) $ in Thousands</t>
  </si>
  <si>
    <t>PROPERTY AND EQUIPMENT</t>
  </si>
  <si>
    <t>Property and equipment, gross</t>
  </si>
  <si>
    <t>Less accumulated depreciation</t>
  </si>
  <si>
    <t>Property and equipment, net</t>
  </si>
  <si>
    <t>Land</t>
  </si>
  <si>
    <t>Building and improvements</t>
  </si>
  <si>
    <t>Building and improvements | Minimum</t>
  </si>
  <si>
    <t>Estimated useful life</t>
  </si>
  <si>
    <t>3 years</t>
  </si>
  <si>
    <t>Building and improvements | Maximum</t>
  </si>
  <si>
    <t>40 years</t>
  </si>
  <si>
    <t>Computer, furniture and other equipment</t>
  </si>
  <si>
    <t>Computer, furniture and other equipment | Minimum</t>
  </si>
  <si>
    <t>Computer, furniture and other equipment | Maximum</t>
  </si>
  <si>
    <t>15 years</t>
  </si>
  <si>
    <t>Tools, dies, molds and other production equipment</t>
  </si>
  <si>
    <t>Tools, dies, molds and other production equipment | Minimum</t>
  </si>
  <si>
    <t>1 year</t>
  </si>
  <si>
    <t>Tools, dies, molds and other production equipment | Maximum</t>
  </si>
  <si>
    <t>10 years</t>
  </si>
  <si>
    <t>Construction in progress</t>
  </si>
  <si>
    <t>Supplemental Balance Sheet Information - Liabilities (Details) - USD ($) $ in Thousands</t>
  </si>
  <si>
    <t>ACCRUED EXPENSES AND OTHER CURRENT LIABILITIES</t>
  </si>
  <si>
    <t>Accrued compensation, benefits and payroll taxes</t>
  </si>
  <si>
    <t>Accrued sales discounts and allowances</t>
  </si>
  <si>
    <t>Accrued warranty returns</t>
  </si>
  <si>
    <t>Accrued advertising</t>
  </si>
  <si>
    <t>Accrued legal fees and settlements</t>
  </si>
  <si>
    <t>Other</t>
  </si>
  <si>
    <t>Total accrued expenses and other current liabilities</t>
  </si>
  <si>
    <t>OTHER LIABILITIES, NON CURRENT</t>
  </si>
  <si>
    <t>Deferred compensation liability</t>
  </si>
  <si>
    <t>Liability for uncertain tax positions</t>
  </si>
  <si>
    <t>Other liabilities</t>
  </si>
  <si>
    <t>Total other liabilities, noncurrent</t>
  </si>
  <si>
    <t>Goodwill and Intangible Assets (Details) - USD ($) $ in Thousands</t>
  </si>
  <si>
    <t>Goodwill and intangible assets</t>
  </si>
  <si>
    <t>Changes in Goodwill</t>
  </si>
  <si>
    <t>Cumulative Goodwill Impairments</t>
  </si>
  <si>
    <t>Goodwill Net Book Value</t>
  </si>
  <si>
    <t>Changes in intangible assets - finite-lived</t>
  </si>
  <si>
    <t>Intangible assets - finite-lived, Accumulated Amortization</t>
  </si>
  <si>
    <t>Gross Carrying Amount</t>
  </si>
  <si>
    <t>Net Book Value</t>
  </si>
  <si>
    <t>Housewares</t>
  </si>
  <si>
    <t>Goodwill Gross Carrying Amount</t>
  </si>
  <si>
    <t>Housewares | Other intangible assets</t>
  </si>
  <si>
    <t>Intangible assets - finite-lived, Gross Carrying Amount</t>
  </si>
  <si>
    <t>Intangible assets - finite-lived, Net Book Value</t>
  </si>
  <si>
    <t>Housewares | Trademarks</t>
  </si>
  <si>
    <t>Changes in intangible assets - indefinite-lived</t>
  </si>
  <si>
    <t>Intangible assets - indefinite-lived, Gross Carrying Amount</t>
  </si>
  <si>
    <t>Health and Home</t>
  </si>
  <si>
    <t>Health and Home | Licenses</t>
  </si>
  <si>
    <t>Health and Home | Other intangible assets</t>
  </si>
  <si>
    <t>Health and Home | Trademarks</t>
  </si>
  <si>
    <t>Beauty</t>
  </si>
  <si>
    <t>Non-cash intangible asset impairment, net of tax</t>
  </si>
  <si>
    <t>Beauty | Trademarks</t>
  </si>
  <si>
    <t>Beauty | Licenses</t>
  </si>
  <si>
    <t>Beauty | Other intangible assets</t>
  </si>
  <si>
    <t>Goodwill and Intangible Assets - Amortization (Details) - USD ($) $ in Thousands</t>
  </si>
  <si>
    <t>Aggregate Amortization Expense</t>
  </si>
  <si>
    <t>Estimated Amortization Expense</t>
  </si>
  <si>
    <t>Share-Based Compensation Plans (Details) - USD ($) $ / shares in Units, $ in Thousands</t>
  </si>
  <si>
    <t>SHARE-BASED PAYMENT EXPENSE</t>
  </si>
  <si>
    <t>Less income tax benefits</t>
  </si>
  <si>
    <t>Share-based payment expense, net of income tax benefits</t>
  </si>
  <si>
    <t>Continuing operations earnings per share impact of share-based compensation expense:</t>
  </si>
  <si>
    <t>Basic (in dollars per share)</t>
  </si>
  <si>
    <t>Diluted (in dollars per share)</t>
  </si>
  <si>
    <t>Directors</t>
  </si>
  <si>
    <t>Share-based compensation plans</t>
  </si>
  <si>
    <t>Number of awards granted (in shares)</t>
  </si>
  <si>
    <t>Grant date fair value</t>
  </si>
  <si>
    <t>Grant date fair value (in dollars per share)</t>
  </si>
  <si>
    <t>Employees</t>
  </si>
  <si>
    <t>Exercise of stock options (in shares)</t>
  </si>
  <si>
    <t>Restricted Stock Units (RSU)</t>
  </si>
  <si>
    <t>Restricted Stock Units (RSU) | Employees</t>
  </si>
  <si>
    <t>Performance Restricted Stock Units (PSU)</t>
  </si>
  <si>
    <t>Performance Restricted Stock Units (PSU) | Employees</t>
  </si>
  <si>
    <t>SG&amp;A</t>
  </si>
  <si>
    <t>Share-based compensation expense</t>
  </si>
  <si>
    <t>SG&amp;A | Directors</t>
  </si>
  <si>
    <t>SG&amp;A | Employee stock options</t>
  </si>
  <si>
    <t>SG&amp;A | Performance-based and other stock awards</t>
  </si>
  <si>
    <t>SG&amp;A | Employee stock purchase plan</t>
  </si>
  <si>
    <t>Repurchase of Helen of Troy Common Stock (Details) - USD ($) $ / shares in Units, $ in Thousands</t>
  </si>
  <si>
    <t>May 10, 2017</t>
  </si>
  <si>
    <t>Repurchase of common stock</t>
  </si>
  <si>
    <t>Amount of shares authorized for purchase</t>
  </si>
  <si>
    <t>Period for stock repurchase</t>
  </si>
  <si>
    <t>Remaining share repurchase amount - prior program</t>
  </si>
  <si>
    <t>Remaining share repurchase amount</t>
  </si>
  <si>
    <t>Common stock repurchased and retired (in shares)</t>
  </si>
  <si>
    <t>Common stock repurchased and retired, total cost or aggregate market value</t>
  </si>
  <si>
    <t>Average price per share (in dollars per share)</t>
  </si>
  <si>
    <t>Open market or tender offer</t>
  </si>
  <si>
    <t>Restructuring Plan (Details) - USD ($) $ in Thousands</t>
  </si>
  <si>
    <t>8 Months Ended</t>
  </si>
  <si>
    <t>20 Months Ended</t>
  </si>
  <si>
    <t>May 31, 2019</t>
  </si>
  <si>
    <t>Project Refuel</t>
  </si>
  <si>
    <t>Cash restructuring payments</t>
  </si>
  <si>
    <t>Restructuring liability</t>
  </si>
  <si>
    <t>Minimum | Project Refuel</t>
  </si>
  <si>
    <t>Targeted annualized profit improvement</t>
  </si>
  <si>
    <t>Maximum | Project Refuel</t>
  </si>
  <si>
    <t>Forecast | Minimum | Project Refuel</t>
  </si>
  <si>
    <t>Forecast | Maximum | Project Refuel</t>
  </si>
  <si>
    <t>Commitments and Contingencies (Details) - Thermometer Patent Litigation $ in Millions</t>
  </si>
  <si>
    <t>May 31, 2018USD ($)</t>
  </si>
  <si>
    <t>Mar. 31, 2018item</t>
  </si>
  <si>
    <t>Jun. 30, 2016USD ($)</t>
  </si>
  <si>
    <t>Jan. 31, 2016USD ($)item</t>
  </si>
  <si>
    <t>Litigation</t>
  </si>
  <si>
    <t>Number of models | item</t>
  </si>
  <si>
    <t>Charge including legal fees and other related expenses</t>
  </si>
  <si>
    <t>Amount of additional pre-judgment compensation</t>
  </si>
  <si>
    <t>Number of verdicts of infringement of patents reversed | item</t>
  </si>
  <si>
    <t>Settled Litigation</t>
  </si>
  <si>
    <t>Settlement payment</t>
  </si>
  <si>
    <t>Long-Term Debt - Schedule (Details) $ in Thousands</t>
  </si>
  <si>
    <t>May 31, 2018USD ($)item</t>
  </si>
  <si>
    <t>May 31, 2017USD ($)</t>
  </si>
  <si>
    <t>Feb. 28, 2018USD ($)</t>
  </si>
  <si>
    <t>Long-term debt</t>
  </si>
  <si>
    <t>Total long-term debt</t>
  </si>
  <si>
    <t>Less current maturities of long-term debt</t>
  </si>
  <si>
    <t>Principal payment made</t>
  </si>
  <si>
    <t>Minimum | Credit Agreement</t>
  </si>
  <si>
    <t>Interest rate range during each year (as a percent)</t>
  </si>
  <si>
    <t>2.80%</t>
  </si>
  <si>
    <t>2.30%</t>
  </si>
  <si>
    <t>Maximum | Credit Agreement</t>
  </si>
  <si>
    <t>5.00%</t>
  </si>
  <si>
    <t>4.50%</t>
  </si>
  <si>
    <t>MBFC Loan</t>
  </si>
  <si>
    <t>Face amount</t>
  </si>
  <si>
    <t>Outstanding principal payable on March 1, 2019</t>
  </si>
  <si>
    <t>Outstanding principal payable on March 1, 2020</t>
  </si>
  <si>
    <t>Outstanding principal payable on March 1, 2021</t>
  </si>
  <si>
    <t>Outstanding principal payable on March 1, 2022</t>
  </si>
  <si>
    <t>Outstanding principal payable on March 1, 2023</t>
  </si>
  <si>
    <t>MBFC Loan | Base Rate</t>
  </si>
  <si>
    <t>Margin (as a percent)</t>
  </si>
  <si>
    <t>1.00%</t>
  </si>
  <si>
    <t>MBFC Loan | LIBOR</t>
  </si>
  <si>
    <t>2.00%</t>
  </si>
  <si>
    <t>Credit Agreement</t>
  </si>
  <si>
    <t>Maximum revolving commitment</t>
  </si>
  <si>
    <t>Number of alternative methods under which interest on borrowings accrue | item</t>
  </si>
  <si>
    <t>Amount available for borrowings</t>
  </si>
  <si>
    <t>Maximum amount of additional debt that can be incurred under debt covenants</t>
  </si>
  <si>
    <t>Maximum amount of additional debt that can be incurred in event a qualified acquisition is consummated</t>
  </si>
  <si>
    <t>Principal amount hedged</t>
  </si>
  <si>
    <t>Revolving loan | Credit Agreement</t>
  </si>
  <si>
    <t>Amount outstanding</t>
  </si>
  <si>
    <t>Letter of credit | Credit Agreement</t>
  </si>
  <si>
    <t>Fair Value (Details) - Recurring - Fair Values - Significant Other Observable Market Inputs (Level 2) - USD ($) $ in Thousands</t>
  </si>
  <si>
    <t>Assets:</t>
  </si>
  <si>
    <t>Liabilities:</t>
  </si>
  <si>
    <t>Interest rate swap</t>
  </si>
  <si>
    <t>Derivative assets</t>
  </si>
  <si>
    <t>Derivative liabilities</t>
  </si>
  <si>
    <t>Floating rate debt</t>
  </si>
  <si>
    <t>Money market accounts</t>
  </si>
  <si>
    <t>Financial Instruments and Risk Management (Details) - USD ($) $ in Thousands</t>
  </si>
  <si>
    <t>Foreign Currency Risk and Currency Exchange Uncertainties</t>
  </si>
  <si>
    <t>Net foreign exchange gains (losses), including the impact of currency hedges and currency swaps, in income tax expense</t>
  </si>
  <si>
    <t>Currency Exchange Uncertainties</t>
  </si>
  <si>
    <t>Net foreign exchange gains (losses), including the impact of currency hedges and currency swaps</t>
  </si>
  <si>
    <t>Net sales revenue | Geographic concentration | International operations - transactions denominated in foreign currencies</t>
  </si>
  <si>
    <t>Concentration risk percentage</t>
  </si>
  <si>
    <t>14.00%</t>
  </si>
  <si>
    <t>13.00%</t>
  </si>
  <si>
    <t>Financial Instruments and Risk Management - Interest Rate Risk (Details) - Credit Agreement $ in Millions</t>
  </si>
  <si>
    <t>Financial instruments and risk management</t>
  </si>
  <si>
    <t>Fixed rate debt</t>
  </si>
  <si>
    <t>Financial Instruments and Risk Management - Derivative FV (Details) € in Thousands, £ in Thousands, $ in Thousands</t>
  </si>
  <si>
    <t>May 31, 2018GBP (£)</t>
  </si>
  <si>
    <t>May 31, 2018EUR (€)</t>
  </si>
  <si>
    <t>Feb. 28, 2018GBP (£)</t>
  </si>
  <si>
    <t>Feb. 28, 2018EUR (€)</t>
  </si>
  <si>
    <t>Fair values of derivative instruments in the consolidated balance sheet</t>
  </si>
  <si>
    <t>Prepaid Expenses and Other Current Assets</t>
  </si>
  <si>
    <t>Other Assets</t>
  </si>
  <si>
    <t>Accrued Expenses and Other Current Liability</t>
  </si>
  <si>
    <t>Other Liabilities, Non-current</t>
  </si>
  <si>
    <t>Designated as hedging instruments | Prepaid Expenses and Other Current Assets</t>
  </si>
  <si>
    <t>Designated as hedging instruments | Other Assets</t>
  </si>
  <si>
    <t>Designated as hedging instruments | Accrued Expenses and Other Current Liability</t>
  </si>
  <si>
    <t>Designated as hedging instruments | Foreign currency contracts | Sell | Euros</t>
  </si>
  <si>
    <t>Notional Amount | €</t>
  </si>
  <si>
    <t>Designated as hedging instruments | Foreign currency contracts | Sell | Euros | Prepaid Expenses and Other Current Assets</t>
  </si>
  <si>
    <t>Designated as hedging instruments | Foreign currency contracts | Sell | Euros | Other Assets</t>
  </si>
  <si>
    <t>Designated as hedging instruments | Foreign currency contracts | Sell | Euros | Accrued Expenses and Other Current Liability</t>
  </si>
  <si>
    <t>Designated as hedging instruments | Foreign currency contracts | Sell | Canadian Dollars</t>
  </si>
  <si>
    <t>Notional Amount</t>
  </si>
  <si>
    <t>Designated as hedging instruments | Foreign currency contracts | Sell | Canadian Dollars | Prepaid Expenses and Other Current Assets</t>
  </si>
  <si>
    <t>Designated as hedging instruments | Foreign currency contracts | Sell | Canadian Dollars | Other Assets</t>
  </si>
  <si>
    <t>Designated as hedging instruments | Foreign currency contracts | Sell | Pounds</t>
  </si>
  <si>
    <t>Notional Amount | £</t>
  </si>
  <si>
    <t>Designated as hedging instruments | Foreign currency contracts | Sell | Pounds | Prepaid Expenses and Other Current Assets</t>
  </si>
  <si>
    <t>Designated as hedging instruments | Foreign currency contracts | Sell | Pounds | Other Assets</t>
  </si>
  <si>
    <t>Designated as hedging instruments | Foreign currency contracts | Sell | Pounds | Accrued Expenses and Other Current Liability</t>
  </si>
  <si>
    <t>Designated as hedging instruments | Foreign currency contracts | Sell | Mexican Pesos</t>
  </si>
  <si>
    <t>Designated as hedging instruments | Foreign currency contracts | Sell | Mexican Pesos | Prepaid Expenses and Other Current Assets</t>
  </si>
  <si>
    <t>Designated as hedging instruments | Interest rate swaps</t>
  </si>
  <si>
    <t>Designated as hedging instruments | Interest rate swaps | Prepaid Expenses and Other Current Assets</t>
  </si>
  <si>
    <t>Designated as hedging instruments | Interest rate swaps | Other Assets</t>
  </si>
  <si>
    <t>Not designated under hedge accounting | Other Assets</t>
  </si>
  <si>
    <t>Not designated under hedge accounting | Other Liabilities, Non-current</t>
  </si>
  <si>
    <t>Not designated under hedge accounting | Cross currency debt swaps | Euros</t>
  </si>
  <si>
    <t>Not designated under hedge accounting | Cross currency debt swaps | Euros | Other Assets</t>
  </si>
  <si>
    <t>Not designated under hedge accounting | Cross currency debt swaps | Euros | Other Liabilities, Non-current</t>
  </si>
  <si>
    <t>Not designated under hedge accounting | Cross currency debt swaps | Pounds</t>
  </si>
  <si>
    <t>Not designated under hedge accounting | Cross currency debt swaps | Pounds | Other Liabilities, Non-current</t>
  </si>
  <si>
    <t>Financial Instruments and Risk Management - Derivative tax effect (Details) - USD ($) $ in Thousands</t>
  </si>
  <si>
    <t>Pre-tax effect of derivative instruments</t>
  </si>
  <si>
    <t>Gain/ (Loss) Recognized in OCI (effective portion)</t>
  </si>
  <si>
    <t>Gain/ (Loss) Reclassified from Accumulated Other Comprehensive Income (Loss) into Income</t>
  </si>
  <si>
    <t>Gain/ (Loss) Recognized as Income</t>
  </si>
  <si>
    <t>Foreign currency contracts | Cash flow hedges</t>
  </si>
  <si>
    <t>Net loss currently reported in accumulated other comprehensive income, to be reclassified into income</t>
  </si>
  <si>
    <t>Net gains currently reported in accumulated other comprehensive income, to be reclassified into income, period of time to transfer</t>
  </si>
  <si>
    <t>12 months</t>
  </si>
  <si>
    <t>Foreign currency contracts | Cash flow hedges | SG&amp;A</t>
  </si>
  <si>
    <t>Interest rate swaps | Cash flow hedges</t>
  </si>
  <si>
    <t>Cross currency debt swaps</t>
  </si>
  <si>
    <t>Cross currency debt swaps | SG&amp;A</t>
  </si>
  <si>
    <t>Segment Information (Details) - USD ($) $ in Thousands</t>
  </si>
  <si>
    <t>Segment information</t>
  </si>
  <si>
    <t>Identifiable assets</t>
  </si>
  <si>
    <t>Income Taxes (Details) - USD ($) $ in Millions</t>
  </si>
  <si>
    <t>Jan. 01, 2018</t>
  </si>
  <si>
    <t>Dec. 31, 2017</t>
  </si>
  <si>
    <t>Corporate income tax rate (as a percent)</t>
  </si>
  <si>
    <t>21.00%</t>
  </si>
  <si>
    <t>35.00%</t>
  </si>
  <si>
    <t>Income tax expense (benefit) as a percent of income before income taxes</t>
  </si>
  <si>
    <t>6.20%</t>
  </si>
  <si>
    <t>1.10%</t>
  </si>
  <si>
    <t>Tax benefit recorded related to the recognition of excess tax benefits from share-based compensation</t>
  </si>
  <si>
    <t>Tax benefit from the lapse of the statute of limitations related to an uncertain tax position</t>
  </si>
  <si>
    <t>Earnings per Share (Details) - shares shares in Thousands</t>
  </si>
  <si>
    <t>Weighted average diluted securities</t>
  </si>
  <si>
    <t>Weighted average shares outstanding, basic</t>
  </si>
  <si>
    <t>Incremental shares from share-based payment arrangements</t>
  </si>
  <si>
    <t>Weighted average shares outstanding, diluted</t>
  </si>
  <si>
    <t>Employee stock options</t>
  </si>
  <si>
    <t>Dilutive securities (in shares)</t>
  </si>
  <si>
    <t>Restricted stock (RSA)</t>
  </si>
  <si>
    <t>Earnings per Share - Antidilution (Details) - shares shares in Thousands</t>
  </si>
  <si>
    <t>Antidilutive securities</t>
  </si>
  <si>
    <t>Antidilutive securities (in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Fiscal &quot;#,##0_);_(&quot;Fiscal &quot;(#,##0)" numFmtId="166"/>
    <numFmt formatCode="_(&quot;$ &quot;#,##0.0_);_(&quot;$ &quot;(#,##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67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342986</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16929</v>
      </c>
      <c r="C3" s="7" t="n">
        <v>20738</v>
      </c>
    </row>
    <row r="4" spans="1:3">
      <c r="A4" s="4" t="s">
        <v>28</v>
      </c>
      <c r="B4" s="5" t="n">
        <v>255674</v>
      </c>
      <c r="C4" s="5" t="n">
        <v>275565</v>
      </c>
    </row>
    <row r="5" spans="1:3">
      <c r="A5" s="4" t="s">
        <v>29</v>
      </c>
      <c r="B5" s="5" t="n">
        <v>256268</v>
      </c>
      <c r="C5" s="5" t="n">
        <v>251511</v>
      </c>
    </row>
    <row r="6" spans="1:3">
      <c r="A6" s="4" t="s">
        <v>30</v>
      </c>
      <c r="B6" s="5" t="n">
        <v>13831</v>
      </c>
      <c r="C6" s="5" t="n">
        <v>9545</v>
      </c>
    </row>
    <row r="7" spans="1:3">
      <c r="A7" s="4" t="s">
        <v>31</v>
      </c>
      <c r="B7" s="5" t="n">
        <v>1266</v>
      </c>
      <c r="C7" s="5" t="n">
        <v>349</v>
      </c>
    </row>
    <row r="8" spans="1:3">
      <c r="A8" s="4" t="s">
        <v>32</v>
      </c>
      <c r="B8" s="5" t="n">
        <v>543968</v>
      </c>
      <c r="C8" s="5" t="n">
        <v>557708</v>
      </c>
    </row>
    <row r="9" spans="1:3">
      <c r="A9" s="4" t="s">
        <v>33</v>
      </c>
      <c r="B9" s="5" t="n">
        <v>123619</v>
      </c>
      <c r="C9" s="5" t="n">
        <v>123503</v>
      </c>
    </row>
    <row r="10" spans="1:3">
      <c r="A10" s="4" t="s">
        <v>34</v>
      </c>
      <c r="B10" s="5" t="n">
        <v>602320</v>
      </c>
      <c r="C10" s="5" t="n">
        <v>602320</v>
      </c>
    </row>
    <row r="11" spans="1:3">
      <c r="A11" s="4" t="s">
        <v>35</v>
      </c>
      <c r="B11" s="5" t="n">
        <v>298915</v>
      </c>
      <c r="C11" s="5" t="n">
        <v>302915</v>
      </c>
    </row>
    <row r="12" spans="1:3">
      <c r="A12" s="4" t="s">
        <v>36</v>
      </c>
      <c r="B12" s="5" t="n">
        <v>13476</v>
      </c>
      <c r="C12" s="5" t="n">
        <v>16654</v>
      </c>
    </row>
    <row r="13" spans="1:3">
      <c r="A13" s="4" t="s">
        <v>37</v>
      </c>
      <c r="B13" s="5" t="n">
        <v>20676</v>
      </c>
      <c r="C13" s="5" t="n">
        <v>20617</v>
      </c>
    </row>
    <row r="14" spans="1:3">
      <c r="A14" s="4" t="s">
        <v>38</v>
      </c>
      <c r="B14" s="5" t="n">
        <v>1602974</v>
      </c>
      <c r="C14" s="5" t="n">
        <v>1623717</v>
      </c>
    </row>
    <row r="15" spans="1:3">
      <c r="A15" s="3" t="s">
        <v>39</v>
      </c>
    </row>
    <row r="16" spans="1:3">
      <c r="A16" s="4" t="s">
        <v>40</v>
      </c>
      <c r="B16" s="5" t="n">
        <v>125805</v>
      </c>
      <c r="C16" s="5" t="n">
        <v>129341</v>
      </c>
    </row>
    <row r="17" spans="1:3">
      <c r="A17" s="4" t="s">
        <v>41</v>
      </c>
      <c r="B17" s="5" t="n">
        <v>131174</v>
      </c>
      <c r="C17" s="5" t="n">
        <v>168261</v>
      </c>
    </row>
    <row r="18" spans="1:3">
      <c r="A18" s="4" t="s">
        <v>42</v>
      </c>
      <c r="B18" s="5" t="n">
        <v>1884</v>
      </c>
      <c r="C18" s="5" t="n">
        <v>1884</v>
      </c>
    </row>
    <row r="19" spans="1:3">
      <c r="A19" s="4" t="s">
        <v>43</v>
      </c>
      <c r="B19" s="5" t="n">
        <v>258863</v>
      </c>
      <c r="C19" s="5" t="n">
        <v>299486</v>
      </c>
    </row>
    <row r="20" spans="1:3">
      <c r="A20" s="4" t="s">
        <v>44</v>
      </c>
      <c r="B20" s="5" t="n">
        <v>298239</v>
      </c>
      <c r="C20" s="5" t="n">
        <v>287985</v>
      </c>
    </row>
    <row r="21" spans="1:3">
      <c r="A21" s="4" t="s">
        <v>45</v>
      </c>
      <c r="B21" s="5" t="n">
        <v>7561</v>
      </c>
      <c r="C21" s="5" t="n">
        <v>7096</v>
      </c>
    </row>
    <row r="22" spans="1:3">
      <c r="A22" s="4" t="s">
        <v>46</v>
      </c>
      <c r="B22" s="5" t="n">
        <v>14614</v>
      </c>
      <c r="C22" s="5" t="n">
        <v>14691</v>
      </c>
    </row>
    <row r="23" spans="1:3">
      <c r="A23" s="4" t="s">
        <v>47</v>
      </c>
      <c r="B23" s="5" t="n">
        <v>579277</v>
      </c>
      <c r="C23" s="5" t="n">
        <v>609258</v>
      </c>
    </row>
    <row r="24" spans="1:3">
      <c r="A24" s="4" t="s">
        <v>48</v>
      </c>
      <c r="B24" s="4" t="s">
        <v>49</v>
      </c>
      <c r="C24" s="4" t="s">
        <v>49</v>
      </c>
    </row>
    <row r="25" spans="1:3">
      <c r="A25" s="3" t="s">
        <v>50</v>
      </c>
    </row>
    <row r="26" spans="1:3">
      <c r="A26" s="4" t="s">
        <v>51</v>
      </c>
      <c r="B26" s="4" t="s">
        <v>49</v>
      </c>
      <c r="C26" s="4" t="s">
        <v>49</v>
      </c>
    </row>
    <row r="27" spans="1:3">
      <c r="A27" s="4" t="s">
        <v>52</v>
      </c>
      <c r="B27" s="5" t="n">
        <v>2629</v>
      </c>
      <c r="C27" s="5" t="n">
        <v>2658</v>
      </c>
    </row>
    <row r="28" spans="1:3">
      <c r="A28" s="4" t="s">
        <v>53</v>
      </c>
      <c r="B28" s="5" t="n">
        <v>233783</v>
      </c>
      <c r="C28" s="5" t="n">
        <v>230676</v>
      </c>
    </row>
    <row r="29" spans="1:3">
      <c r="A29" s="4" t="s">
        <v>54</v>
      </c>
      <c r="B29" s="5" t="n">
        <v>4068</v>
      </c>
      <c r="C29" s="5" t="n">
        <v>631</v>
      </c>
    </row>
    <row r="30" spans="1:3">
      <c r="A30" s="4" t="s">
        <v>55</v>
      </c>
      <c r="B30" s="5" t="n">
        <v>783217</v>
      </c>
      <c r="C30" s="5" t="n">
        <v>780494</v>
      </c>
    </row>
    <row r="31" spans="1:3">
      <c r="A31" s="4" t="s">
        <v>56</v>
      </c>
      <c r="B31" s="5" t="n">
        <v>1023697</v>
      </c>
      <c r="C31" s="5" t="n">
        <v>1014459</v>
      </c>
    </row>
    <row r="32" spans="1:3">
      <c r="A32" s="4" t="s">
        <v>57</v>
      </c>
      <c r="B32" s="7" t="n">
        <v>1602974</v>
      </c>
      <c r="C32" s="7" t="n">
        <v>1623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8</v>
      </c>
    </row>
    <row r="4" spans="1:2">
      <c r="A4" s="4" t="s">
        <v>198</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17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7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185</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58</v>
      </c>
      <c r="B1" s="2" t="s">
        <v>2</v>
      </c>
      <c r="C1" s="2" t="s">
        <v>25</v>
      </c>
    </row>
    <row r="2" spans="1:3">
      <c r="A2" s="3" t="s">
        <v>59</v>
      </c>
    </row>
    <row r="3" spans="1:3">
      <c r="A3" s="4" t="s">
        <v>60</v>
      </c>
      <c r="B3" s="7" t="n">
        <v>1703</v>
      </c>
      <c r="C3" s="7" t="n">
        <v>2912</v>
      </c>
    </row>
    <row r="4" spans="1:3">
      <c r="A4" s="4" t="s">
        <v>61</v>
      </c>
      <c r="B4" s="5" t="n">
        <v>118971</v>
      </c>
      <c r="C4" s="5" t="n">
        <v>115202</v>
      </c>
    </row>
    <row r="5" spans="1:3">
      <c r="A5" s="4" t="s">
        <v>62</v>
      </c>
      <c r="B5" s="5" t="n">
        <v>171474</v>
      </c>
      <c r="C5" s="5" t="n">
        <v>167354</v>
      </c>
    </row>
    <row r="6" spans="1:3">
      <c r="A6" s="4" t="s">
        <v>63</v>
      </c>
      <c r="B6" s="7" t="n">
        <v>2045</v>
      </c>
      <c r="C6" s="7" t="n">
        <v>2022</v>
      </c>
    </row>
    <row r="7" spans="1:3">
      <c r="A7" s="4" t="s">
        <v>64</v>
      </c>
      <c r="B7" s="7" t="n">
        <v>1</v>
      </c>
      <c r="C7" s="7" t="n">
        <v>1</v>
      </c>
    </row>
    <row r="8" spans="1:3">
      <c r="A8" s="4" t="s">
        <v>65</v>
      </c>
      <c r="B8" s="5" t="n">
        <v>2000000</v>
      </c>
      <c r="C8" s="5" t="n">
        <v>2000000</v>
      </c>
    </row>
    <row r="9" spans="1:3">
      <c r="A9" s="4" t="s">
        <v>66</v>
      </c>
      <c r="B9" s="5" t="n">
        <v>0</v>
      </c>
      <c r="C9" s="5" t="n">
        <v>0</v>
      </c>
    </row>
    <row r="10" spans="1:3">
      <c r="A10" s="4" t="s">
        <v>67</v>
      </c>
      <c r="B10" s="8" t="n">
        <v>0.1</v>
      </c>
      <c r="C10" s="8" t="n">
        <v>0.1</v>
      </c>
    </row>
    <row r="11" spans="1:3">
      <c r="A11" s="4" t="s">
        <v>68</v>
      </c>
      <c r="B11" s="5" t="n">
        <v>50000000</v>
      </c>
      <c r="C11" s="5" t="n">
        <v>50000000</v>
      </c>
    </row>
    <row r="12" spans="1:3">
      <c r="A12" s="4" t="s">
        <v>69</v>
      </c>
      <c r="B12" s="5" t="n">
        <v>26317046</v>
      </c>
      <c r="C12" s="5" t="n">
        <v>26575634</v>
      </c>
    </row>
    <row r="13" spans="1:3">
      <c r="A13" s="4" t="s">
        <v>70</v>
      </c>
      <c r="B13" s="5" t="n">
        <v>26317046</v>
      </c>
      <c r="C13" s="5" t="n">
        <v>26575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7</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95</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30"/>
    <col customWidth="1" max="3" min="3" width="24"/>
  </cols>
  <sheetData>
    <row r="1" spans="1:3">
      <c r="A1" s="1" t="s">
        <v>239</v>
      </c>
      <c r="B1" s="2" t="s">
        <v>1</v>
      </c>
    </row>
    <row r="2" spans="1:3">
      <c r="B2" s="2" t="s">
        <v>240</v>
      </c>
      <c r="C2" s="2" t="s">
        <v>241</v>
      </c>
    </row>
    <row r="3" spans="1:3">
      <c r="A3" s="3" t="s">
        <v>163</v>
      </c>
    </row>
    <row r="4" spans="1:3">
      <c r="A4" s="4" t="s">
        <v>242</v>
      </c>
      <c r="B4" s="8" t="n">
        <v>0.1</v>
      </c>
      <c r="C4" s="8" t="n">
        <v>0.1</v>
      </c>
    </row>
    <row r="5" spans="1:3">
      <c r="A5" s="4" t="s">
        <v>243</v>
      </c>
      <c r="B5"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4"/>
  </cols>
  <sheetData>
    <row r="1" spans="1:4">
      <c r="A1" s="1" t="s">
        <v>244</v>
      </c>
      <c r="B1" s="2" t="s">
        <v>1</v>
      </c>
    </row>
    <row r="2" spans="1:4">
      <c r="B2" s="2" t="s">
        <v>2</v>
      </c>
      <c r="C2" s="2" t="s">
        <v>72</v>
      </c>
      <c r="D2" s="2" t="s">
        <v>25</v>
      </c>
    </row>
    <row r="3" spans="1:4">
      <c r="A3" s="3" t="s">
        <v>168</v>
      </c>
    </row>
    <row r="4" spans="1:4">
      <c r="A4" s="4" t="s">
        <v>134</v>
      </c>
      <c r="B4" s="7" t="n">
        <v>255674</v>
      </c>
      <c r="D4" s="7" t="n">
        <v>275565</v>
      </c>
    </row>
    <row r="5" spans="1:4">
      <c r="A5" s="4" t="s">
        <v>41</v>
      </c>
      <c r="B5" s="5" t="n">
        <v>131174</v>
      </c>
      <c r="D5" s="5" t="n">
        <v>168261</v>
      </c>
    </row>
    <row r="6" spans="1:4">
      <c r="A6" s="4" t="s">
        <v>77</v>
      </c>
      <c r="B6" s="7" t="n">
        <v>101506</v>
      </c>
      <c r="C6" s="7" t="n">
        <v>96987</v>
      </c>
    </row>
    <row r="7" spans="1:4">
      <c r="A7" s="4" t="s">
        <v>245</v>
      </c>
    </row>
    <row r="8" spans="1:4">
      <c r="A8" s="3" t="s">
        <v>168</v>
      </c>
    </row>
    <row r="9" spans="1:4">
      <c r="A9" s="4" t="s">
        <v>134</v>
      </c>
      <c r="D9" s="5" t="n">
        <v>275565</v>
      </c>
    </row>
    <row r="10" spans="1:4">
      <c r="A10" s="4" t="s">
        <v>41</v>
      </c>
      <c r="D10" s="5" t="n">
        <v>168261</v>
      </c>
    </row>
    <row r="11" spans="1:4">
      <c r="A11" s="4" t="s">
        <v>74</v>
      </c>
      <c r="C11" s="5" t="n">
        <v>325491</v>
      </c>
    </row>
    <row r="12" spans="1:4">
      <c r="A12" s="4" t="s">
        <v>77</v>
      </c>
      <c r="C12" s="5" t="n">
        <v>96987</v>
      </c>
    </row>
    <row r="13" spans="1:4">
      <c r="A13" s="4" t="s">
        <v>246</v>
      </c>
    </row>
    <row r="14" spans="1:4">
      <c r="A14" s="3" t="s">
        <v>168</v>
      </c>
    </row>
    <row r="15" spans="1:4">
      <c r="A15" s="4" t="s">
        <v>134</v>
      </c>
      <c r="D15" s="5" t="n">
        <v>273168</v>
      </c>
    </row>
    <row r="16" spans="1:4">
      <c r="A16" s="4" t="s">
        <v>41</v>
      </c>
      <c r="D16" s="5" t="n">
        <v>165864</v>
      </c>
    </row>
    <row r="17" spans="1:4">
      <c r="A17" s="4" t="s">
        <v>74</v>
      </c>
      <c r="C17" s="5" t="n">
        <v>327986</v>
      </c>
    </row>
    <row r="18" spans="1:4">
      <c r="A18" s="4" t="s">
        <v>77</v>
      </c>
      <c r="C18" s="5" t="n">
        <v>99482</v>
      </c>
    </row>
    <row r="19" spans="1:4">
      <c r="A19" s="4" t="s">
        <v>247</v>
      </c>
    </row>
    <row r="20" spans="1:4">
      <c r="A20" s="3" t="s">
        <v>168</v>
      </c>
    </row>
    <row r="21" spans="1:4">
      <c r="A21" s="4" t="s">
        <v>134</v>
      </c>
      <c r="D21" s="5" t="n">
        <v>2397</v>
      </c>
    </row>
    <row r="22" spans="1:4">
      <c r="A22" s="4" t="s">
        <v>41</v>
      </c>
      <c r="D22" s="7" t="n">
        <v>2397</v>
      </c>
    </row>
    <row r="23" spans="1:4">
      <c r="A23" s="4" t="s">
        <v>74</v>
      </c>
      <c r="C23" s="5" t="n">
        <v>-2495</v>
      </c>
    </row>
    <row r="24" spans="1:4">
      <c r="A24" s="4" t="s">
        <v>77</v>
      </c>
      <c r="C24" s="7" t="n">
        <v>-24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3"/>
  </cols>
  <sheetData>
    <row r="1" spans="1:4">
      <c r="A1" s="1" t="s">
        <v>248</v>
      </c>
      <c r="B1" s="2" t="s">
        <v>249</v>
      </c>
      <c r="C1" s="2" t="s">
        <v>2</v>
      </c>
      <c r="D1" s="2" t="s">
        <v>72</v>
      </c>
    </row>
    <row r="2" spans="1:4">
      <c r="A2" s="3" t="s">
        <v>250</v>
      </c>
    </row>
    <row r="3" spans="1:4">
      <c r="A3" s="4" t="s">
        <v>74</v>
      </c>
      <c r="D3" s="7" t="n">
        <v>31619</v>
      </c>
    </row>
    <row r="4" spans="1:4">
      <c r="A4" s="4" t="s">
        <v>75</v>
      </c>
      <c r="D4" s="5" t="n">
        <v>9236</v>
      </c>
    </row>
    <row r="5" spans="1:4">
      <c r="A5" s="4" t="s">
        <v>76</v>
      </c>
      <c r="D5" s="5" t="n">
        <v>22383</v>
      </c>
    </row>
    <row r="6" spans="1:4">
      <c r="A6" s="4" t="s">
        <v>77</v>
      </c>
      <c r="D6" s="5" t="n">
        <v>24200</v>
      </c>
    </row>
    <row r="7" spans="1:4">
      <c r="A7" s="4" t="s">
        <v>78</v>
      </c>
      <c r="D7" s="5" t="n">
        <v>32000</v>
      </c>
    </row>
    <row r="8" spans="1:4">
      <c r="A8" s="4" t="s">
        <v>251</v>
      </c>
      <c r="D8" s="5" t="n">
        <v>-33817</v>
      </c>
    </row>
    <row r="9" spans="1:4">
      <c r="A9" s="4" t="s">
        <v>252</v>
      </c>
      <c r="C9" s="7" t="n">
        <v>-484</v>
      </c>
    </row>
    <row r="10" spans="1:4">
      <c r="A10" s="4" t="s">
        <v>82</v>
      </c>
      <c r="D10" s="5" t="n">
        <v>-114</v>
      </c>
    </row>
    <row r="11" spans="1:4">
      <c r="A11" s="4" t="s">
        <v>253</v>
      </c>
      <c r="C11" s="5" t="n">
        <v>-484</v>
      </c>
      <c r="D11" s="5" t="n">
        <v>-33931</v>
      </c>
    </row>
    <row r="12" spans="1:4">
      <c r="A12" s="4" t="s">
        <v>103</v>
      </c>
      <c r="C12" s="5" t="n">
        <v>103</v>
      </c>
      <c r="D12" s="5" t="n">
        <v>12491</v>
      </c>
    </row>
    <row r="13" spans="1:4">
      <c r="A13" s="4" t="s">
        <v>254</v>
      </c>
      <c r="C13" s="7" t="n">
        <v>-381</v>
      </c>
      <c r="D13" s="5" t="n">
        <v>-21440</v>
      </c>
    </row>
    <row r="14" spans="1:4">
      <c r="A14" s="4" t="s">
        <v>255</v>
      </c>
      <c r="D14" s="5" t="n">
        <v>26000</v>
      </c>
    </row>
    <row r="15" spans="1:4">
      <c r="A15" s="4" t="s">
        <v>256</v>
      </c>
      <c r="D15" s="5" t="n">
        <v>6000</v>
      </c>
    </row>
    <row r="16" spans="1:4">
      <c r="A16" s="4" t="s">
        <v>257</v>
      </c>
      <c r="D16" s="7" t="n">
        <v>19600</v>
      </c>
    </row>
    <row r="17" spans="1:4">
      <c r="A17" s="4" t="s">
        <v>258</v>
      </c>
    </row>
    <row r="18" spans="1:4">
      <c r="A18" s="3" t="s">
        <v>170</v>
      </c>
    </row>
    <row r="19" spans="1:4">
      <c r="A19" s="4" t="s">
        <v>259</v>
      </c>
      <c r="B19" s="7" t="n">
        <v>46000</v>
      </c>
    </row>
    <row r="20" spans="1:4">
      <c r="A20" s="4" t="s">
        <v>260</v>
      </c>
      <c r="B20" s="7" t="n">
        <v>25000</v>
      </c>
    </row>
    <row r="21" spans="1:4">
      <c r="A21" s="4" t="s">
        <v>261</v>
      </c>
      <c r="B21" s="4" t="s">
        <v>2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3</v>
      </c>
      <c r="B1" s="2" t="s">
        <v>1</v>
      </c>
    </row>
    <row r="2" spans="1:3">
      <c r="B2" s="2" t="s">
        <v>2</v>
      </c>
      <c r="C2" s="2" t="s">
        <v>25</v>
      </c>
    </row>
    <row r="3" spans="1:3">
      <c r="A3" s="3" t="s">
        <v>264</v>
      </c>
    </row>
    <row r="4" spans="1:3">
      <c r="A4" s="4" t="s">
        <v>265</v>
      </c>
      <c r="B4" s="7" t="n">
        <v>242590</v>
      </c>
      <c r="C4" s="7" t="n">
        <v>238705</v>
      </c>
    </row>
    <row r="5" spans="1:3">
      <c r="A5" s="4" t="s">
        <v>266</v>
      </c>
      <c r="B5" s="5" t="n">
        <v>-118971</v>
      </c>
      <c r="C5" s="5" t="n">
        <v>-115202</v>
      </c>
    </row>
    <row r="6" spans="1:3">
      <c r="A6" s="4" t="s">
        <v>267</v>
      </c>
      <c r="B6" s="5" t="n">
        <v>123619</v>
      </c>
      <c r="C6" s="5" t="n">
        <v>123503</v>
      </c>
    </row>
    <row r="7" spans="1:3">
      <c r="A7" s="4" t="s">
        <v>268</v>
      </c>
    </row>
    <row r="8" spans="1:3">
      <c r="A8" s="3" t="s">
        <v>264</v>
      </c>
    </row>
    <row r="9" spans="1:3">
      <c r="A9" s="4" t="s">
        <v>265</v>
      </c>
      <c r="B9" s="5" t="n">
        <v>12800</v>
      </c>
      <c r="C9" s="5" t="n">
        <v>12800</v>
      </c>
    </row>
    <row r="10" spans="1:3">
      <c r="A10" s="4" t="s">
        <v>269</v>
      </c>
    </row>
    <row r="11" spans="1:3">
      <c r="A11" s="3" t="s">
        <v>264</v>
      </c>
    </row>
    <row r="12" spans="1:3">
      <c r="A12" s="4" t="s">
        <v>265</v>
      </c>
      <c r="B12" s="7" t="n">
        <v>107176</v>
      </c>
      <c r="C12" s="5" t="n">
        <v>106870</v>
      </c>
    </row>
    <row r="13" spans="1:3">
      <c r="A13" s="4" t="s">
        <v>270</v>
      </c>
    </row>
    <row r="14" spans="1:3">
      <c r="A14" s="3" t="s">
        <v>264</v>
      </c>
    </row>
    <row r="15" spans="1:3">
      <c r="A15" s="4" t="s">
        <v>271</v>
      </c>
      <c r="B15" s="4" t="s">
        <v>272</v>
      </c>
    </row>
    <row r="16" spans="1:3">
      <c r="A16" s="4" t="s">
        <v>273</v>
      </c>
    </row>
    <row r="17" spans="1:3">
      <c r="A17" s="3" t="s">
        <v>264</v>
      </c>
    </row>
    <row r="18" spans="1:3">
      <c r="A18" s="4" t="s">
        <v>271</v>
      </c>
      <c r="B18" s="4" t="s">
        <v>274</v>
      </c>
    </row>
    <row r="19" spans="1:3">
      <c r="A19" s="4" t="s">
        <v>275</v>
      </c>
    </row>
    <row r="20" spans="1:3">
      <c r="A20" s="3" t="s">
        <v>264</v>
      </c>
    </row>
    <row r="21" spans="1:3">
      <c r="A21" s="4" t="s">
        <v>265</v>
      </c>
      <c r="B21" s="7" t="n">
        <v>80581</v>
      </c>
      <c r="C21" s="5" t="n">
        <v>79657</v>
      </c>
    </row>
    <row r="22" spans="1:3">
      <c r="A22" s="4" t="s">
        <v>276</v>
      </c>
    </row>
    <row r="23" spans="1:3">
      <c r="A23" s="3" t="s">
        <v>264</v>
      </c>
    </row>
    <row r="24" spans="1:3">
      <c r="A24" s="4" t="s">
        <v>271</v>
      </c>
      <c r="B24" s="4" t="s">
        <v>272</v>
      </c>
    </row>
    <row r="25" spans="1:3">
      <c r="A25" s="4" t="s">
        <v>277</v>
      </c>
    </row>
    <row r="26" spans="1:3">
      <c r="A26" s="3" t="s">
        <v>264</v>
      </c>
    </row>
    <row r="27" spans="1:3">
      <c r="A27" s="4" t="s">
        <v>271</v>
      </c>
      <c r="B27" s="4" t="s">
        <v>278</v>
      </c>
    </row>
    <row r="28" spans="1:3">
      <c r="A28" s="4" t="s">
        <v>279</v>
      </c>
    </row>
    <row r="29" spans="1:3">
      <c r="A29" s="3" t="s">
        <v>264</v>
      </c>
    </row>
    <row r="30" spans="1:3">
      <c r="A30" s="4" t="s">
        <v>265</v>
      </c>
      <c r="B30" s="7" t="n">
        <v>33761</v>
      </c>
      <c r="C30" s="5" t="n">
        <v>33466</v>
      </c>
    </row>
    <row r="31" spans="1:3">
      <c r="A31" s="4" t="s">
        <v>280</v>
      </c>
    </row>
    <row r="32" spans="1:3">
      <c r="A32" s="3" t="s">
        <v>264</v>
      </c>
    </row>
    <row r="33" spans="1:3">
      <c r="A33" s="4" t="s">
        <v>271</v>
      </c>
      <c r="B33" s="4" t="s">
        <v>281</v>
      </c>
    </row>
    <row r="34" spans="1:3">
      <c r="A34" s="4" t="s">
        <v>282</v>
      </c>
    </row>
    <row r="35" spans="1:3">
      <c r="A35" s="3" t="s">
        <v>264</v>
      </c>
    </row>
    <row r="36" spans="1:3">
      <c r="A36" s="4" t="s">
        <v>271</v>
      </c>
      <c r="B36" s="4" t="s">
        <v>283</v>
      </c>
    </row>
    <row r="37" spans="1:3">
      <c r="A37" s="4" t="s">
        <v>284</v>
      </c>
    </row>
    <row r="38" spans="1:3">
      <c r="A38" s="3" t="s">
        <v>264</v>
      </c>
    </row>
    <row r="39" spans="1:3">
      <c r="A39" s="4" t="s">
        <v>265</v>
      </c>
      <c r="B39" s="7" t="n">
        <v>8272</v>
      </c>
      <c r="C39" s="7" t="n">
        <v>59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5</v>
      </c>
      <c r="B1" s="2" t="s">
        <v>2</v>
      </c>
      <c r="C1" s="2" t="s">
        <v>25</v>
      </c>
    </row>
    <row r="2" spans="1:3">
      <c r="A2" s="3" t="s">
        <v>286</v>
      </c>
    </row>
    <row r="3" spans="1:3">
      <c r="A3" s="4" t="s">
        <v>287</v>
      </c>
      <c r="B3" s="7" t="n">
        <v>18490</v>
      </c>
      <c r="C3" s="7" t="n">
        <v>37666</v>
      </c>
    </row>
    <row r="4" spans="1:3">
      <c r="A4" s="4" t="s">
        <v>288</v>
      </c>
      <c r="B4" s="5" t="n">
        <v>27860</v>
      </c>
      <c r="C4" s="5" t="n">
        <v>28311</v>
      </c>
    </row>
    <row r="5" spans="1:3">
      <c r="A5" s="4" t="s">
        <v>289</v>
      </c>
      <c r="B5" s="5" t="n">
        <v>23169</v>
      </c>
      <c r="C5" s="5" t="n">
        <v>24842</v>
      </c>
    </row>
    <row r="6" spans="1:3">
      <c r="A6" s="4" t="s">
        <v>290</v>
      </c>
      <c r="B6" s="5" t="n">
        <v>28077</v>
      </c>
      <c r="C6" s="5" t="n">
        <v>25324</v>
      </c>
    </row>
    <row r="7" spans="1:3">
      <c r="A7" s="4" t="s">
        <v>291</v>
      </c>
      <c r="B7" s="5" t="n">
        <v>996</v>
      </c>
      <c r="C7" s="5" t="n">
        <v>17243</v>
      </c>
    </row>
    <row r="8" spans="1:3">
      <c r="A8" s="4" t="s">
        <v>292</v>
      </c>
      <c r="B8" s="5" t="n">
        <v>32582</v>
      </c>
      <c r="C8" s="5" t="n">
        <v>34875</v>
      </c>
    </row>
    <row r="9" spans="1:3">
      <c r="A9" s="4" t="s">
        <v>293</v>
      </c>
      <c r="B9" s="5" t="n">
        <v>131174</v>
      </c>
      <c r="C9" s="5" t="n">
        <v>168261</v>
      </c>
    </row>
    <row r="10" spans="1:3">
      <c r="A10" s="3" t="s">
        <v>294</v>
      </c>
    </row>
    <row r="11" spans="1:3">
      <c r="A11" s="4" t="s">
        <v>295</v>
      </c>
      <c r="B11" s="5" t="n">
        <v>5650</v>
      </c>
      <c r="C11" s="5" t="n">
        <v>6736</v>
      </c>
    </row>
    <row r="12" spans="1:3">
      <c r="A12" s="4" t="s">
        <v>296</v>
      </c>
      <c r="B12" s="5" t="n">
        <v>3008</v>
      </c>
      <c r="C12" s="5" t="n">
        <v>3349</v>
      </c>
    </row>
    <row r="13" spans="1:3">
      <c r="A13" s="4" t="s">
        <v>297</v>
      </c>
      <c r="B13" s="5" t="n">
        <v>5956</v>
      </c>
      <c r="C13" s="5" t="n">
        <v>4606</v>
      </c>
    </row>
    <row r="14" spans="1:3">
      <c r="A14" s="4" t="s">
        <v>298</v>
      </c>
      <c r="B14" s="7" t="n">
        <v>14614</v>
      </c>
      <c r="C14" s="7" t="n">
        <v>146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4"/>
  </cols>
  <sheetData>
    <row r="1" spans="1:4">
      <c r="A1" s="1" t="s">
        <v>299</v>
      </c>
      <c r="B1" s="2" t="s">
        <v>1</v>
      </c>
    </row>
    <row r="2" spans="1:4">
      <c r="B2" s="2" t="s">
        <v>2</v>
      </c>
      <c r="C2" s="2" t="s">
        <v>72</v>
      </c>
      <c r="D2" s="2" t="s">
        <v>25</v>
      </c>
    </row>
    <row r="3" spans="1:4">
      <c r="A3" s="3" t="s">
        <v>300</v>
      </c>
    </row>
    <row r="4" spans="1:4">
      <c r="A4" s="4" t="s">
        <v>130</v>
      </c>
      <c r="C4" s="7" t="n">
        <v>4000</v>
      </c>
    </row>
    <row r="5" spans="1:4">
      <c r="A5" s="3" t="s">
        <v>301</v>
      </c>
    </row>
    <row r="6" spans="1:4">
      <c r="A6" s="4" t="s">
        <v>302</v>
      </c>
      <c r="B6" s="7" t="n">
        <v>-46490</v>
      </c>
      <c r="D6" s="7" t="n">
        <v>-46490</v>
      </c>
    </row>
    <row r="7" spans="1:4">
      <c r="A7" s="4" t="s">
        <v>303</v>
      </c>
      <c r="B7" s="5" t="n">
        <v>602320</v>
      </c>
      <c r="D7" s="5" t="n">
        <v>602320</v>
      </c>
    </row>
    <row r="8" spans="1:4">
      <c r="A8" s="3" t="s">
        <v>304</v>
      </c>
    </row>
    <row r="9" spans="1:4">
      <c r="A9" s="4" t="s">
        <v>305</v>
      </c>
      <c r="B9" s="5" t="n">
        <v>-171474</v>
      </c>
      <c r="D9" s="5" t="n">
        <v>-167354</v>
      </c>
    </row>
    <row r="10" spans="1:4">
      <c r="A10" s="3" t="s">
        <v>300</v>
      </c>
    </row>
    <row r="11" spans="1:4">
      <c r="A11" s="4" t="s">
        <v>306</v>
      </c>
      <c r="B11" s="5" t="n">
        <v>1119199</v>
      </c>
      <c r="D11" s="5" t="n">
        <v>1119079</v>
      </c>
    </row>
    <row r="12" spans="1:4">
      <c r="A12" s="4" t="s">
        <v>307</v>
      </c>
      <c r="B12" s="5" t="n">
        <v>901235</v>
      </c>
      <c r="D12" s="5" t="n">
        <v>905235</v>
      </c>
    </row>
    <row r="13" spans="1:4">
      <c r="A13" s="4" t="s">
        <v>308</v>
      </c>
    </row>
    <row r="14" spans="1:4">
      <c r="A14" s="3" t="s">
        <v>301</v>
      </c>
    </row>
    <row r="15" spans="1:4">
      <c r="A15" s="4" t="s">
        <v>309</v>
      </c>
      <c r="B15" s="5" t="n">
        <v>282056</v>
      </c>
      <c r="D15" s="5" t="n">
        <v>282056</v>
      </c>
    </row>
    <row r="16" spans="1:4">
      <c r="A16" s="4" t="s">
        <v>303</v>
      </c>
      <c r="B16" s="5" t="n">
        <v>282056</v>
      </c>
      <c r="D16" s="5" t="n">
        <v>282056</v>
      </c>
    </row>
    <row r="17" spans="1:4">
      <c r="A17" s="3" t="s">
        <v>304</v>
      </c>
    </row>
    <row r="18" spans="1:4">
      <c r="A18" s="4" t="s">
        <v>305</v>
      </c>
      <c r="B18" s="5" t="n">
        <v>-18007</v>
      </c>
      <c r="D18" s="5" t="n">
        <v>-17530</v>
      </c>
    </row>
    <row r="19" spans="1:4">
      <c r="A19" s="3" t="s">
        <v>300</v>
      </c>
    </row>
    <row r="20" spans="1:4">
      <c r="A20" s="4" t="s">
        <v>306</v>
      </c>
      <c r="B20" s="5" t="n">
        <v>457188</v>
      </c>
      <c r="D20" s="5" t="n">
        <v>457084</v>
      </c>
    </row>
    <row r="21" spans="1:4">
      <c r="A21" s="4" t="s">
        <v>307</v>
      </c>
      <c r="B21" s="5" t="n">
        <v>439181</v>
      </c>
      <c r="D21" s="5" t="n">
        <v>439554</v>
      </c>
    </row>
    <row r="22" spans="1:4">
      <c r="A22" s="4" t="s">
        <v>310</v>
      </c>
    </row>
    <row r="23" spans="1:4">
      <c r="A23" s="3" t="s">
        <v>304</v>
      </c>
    </row>
    <row r="24" spans="1:4">
      <c r="A24" s="4" t="s">
        <v>311</v>
      </c>
      <c r="B24" s="5" t="n">
        <v>40932</v>
      </c>
      <c r="D24" s="5" t="n">
        <v>40828</v>
      </c>
    </row>
    <row r="25" spans="1:4">
      <c r="A25" s="4" t="s">
        <v>305</v>
      </c>
      <c r="B25" s="5" t="n">
        <v>-18007</v>
      </c>
      <c r="D25" s="5" t="n">
        <v>-17530</v>
      </c>
    </row>
    <row r="26" spans="1:4">
      <c r="A26" s="4" t="s">
        <v>312</v>
      </c>
      <c r="B26" s="5" t="n">
        <v>22925</v>
      </c>
      <c r="D26" s="5" t="n">
        <v>23298</v>
      </c>
    </row>
    <row r="27" spans="1:4">
      <c r="A27" s="4" t="s">
        <v>313</v>
      </c>
    </row>
    <row r="28" spans="1:4">
      <c r="A28" s="3" t="s">
        <v>314</v>
      </c>
    </row>
    <row r="29" spans="1:4">
      <c r="A29" s="4" t="s">
        <v>315</v>
      </c>
      <c r="B29" s="5" t="n">
        <v>134200</v>
      </c>
      <c r="D29" s="5" t="n">
        <v>134200</v>
      </c>
    </row>
    <row r="30" spans="1:4">
      <c r="A30" s="4" t="s">
        <v>316</v>
      </c>
    </row>
    <row r="31" spans="1:4">
      <c r="A31" s="3" t="s">
        <v>301</v>
      </c>
    </row>
    <row r="32" spans="1:4">
      <c r="A32" s="4" t="s">
        <v>309</v>
      </c>
      <c r="B32" s="5" t="n">
        <v>284913</v>
      </c>
      <c r="D32" s="5" t="n">
        <v>284913</v>
      </c>
    </row>
    <row r="33" spans="1:4">
      <c r="A33" s="4" t="s">
        <v>303</v>
      </c>
      <c r="B33" s="5" t="n">
        <v>284913</v>
      </c>
      <c r="D33" s="5" t="n">
        <v>284913</v>
      </c>
    </row>
    <row r="34" spans="1:4">
      <c r="A34" s="3" t="s">
        <v>304</v>
      </c>
    </row>
    <row r="35" spans="1:4">
      <c r="A35" s="4" t="s">
        <v>305</v>
      </c>
      <c r="B35" s="5" t="n">
        <v>-95132</v>
      </c>
      <c r="D35" s="5" t="n">
        <v>-92428</v>
      </c>
    </row>
    <row r="36" spans="1:4">
      <c r="A36" s="3" t="s">
        <v>300</v>
      </c>
    </row>
    <row r="37" spans="1:4">
      <c r="A37" s="4" t="s">
        <v>306</v>
      </c>
      <c r="B37" s="5" t="n">
        <v>479215</v>
      </c>
      <c r="D37" s="5" t="n">
        <v>479199</v>
      </c>
    </row>
    <row r="38" spans="1:4">
      <c r="A38" s="4" t="s">
        <v>307</v>
      </c>
      <c r="B38" s="5" t="n">
        <v>384083</v>
      </c>
      <c r="D38" s="5" t="n">
        <v>386771</v>
      </c>
    </row>
    <row r="39" spans="1:4">
      <c r="A39" s="4" t="s">
        <v>317</v>
      </c>
    </row>
    <row r="40" spans="1:4">
      <c r="A40" s="3" t="s">
        <v>304</v>
      </c>
    </row>
    <row r="41" spans="1:4">
      <c r="A41" s="4" t="s">
        <v>311</v>
      </c>
      <c r="B41" s="5" t="n">
        <v>15300</v>
      </c>
      <c r="D41" s="5" t="n">
        <v>15300</v>
      </c>
    </row>
    <row r="42" spans="1:4">
      <c r="A42" s="4" t="s">
        <v>305</v>
      </c>
      <c r="B42" s="5" t="n">
        <v>-15300</v>
      </c>
      <c r="D42" s="5" t="n">
        <v>-15300</v>
      </c>
    </row>
    <row r="43" spans="1:4">
      <c r="A43" s="4" t="s">
        <v>318</v>
      </c>
    </row>
    <row r="44" spans="1:4">
      <c r="A44" s="3" t="s">
        <v>304</v>
      </c>
    </row>
    <row r="45" spans="1:4">
      <c r="A45" s="4" t="s">
        <v>311</v>
      </c>
      <c r="B45" s="5" t="n">
        <v>117602</v>
      </c>
      <c r="D45" s="5" t="n">
        <v>117586</v>
      </c>
    </row>
    <row r="46" spans="1:4">
      <c r="A46" s="4" t="s">
        <v>305</v>
      </c>
      <c r="B46" s="5" t="n">
        <v>-79832</v>
      </c>
      <c r="D46" s="5" t="n">
        <v>-77128</v>
      </c>
    </row>
    <row r="47" spans="1:4">
      <c r="A47" s="4" t="s">
        <v>312</v>
      </c>
      <c r="B47" s="5" t="n">
        <v>37770</v>
      </c>
      <c r="D47" s="5" t="n">
        <v>40458</v>
      </c>
    </row>
    <row r="48" spans="1:4">
      <c r="A48" s="4" t="s">
        <v>319</v>
      </c>
    </row>
    <row r="49" spans="1:4">
      <c r="A49" s="3" t="s">
        <v>314</v>
      </c>
    </row>
    <row r="50" spans="1:4">
      <c r="A50" s="4" t="s">
        <v>315</v>
      </c>
      <c r="B50" s="5" t="n">
        <v>54000</v>
      </c>
      <c r="D50" s="5" t="n">
        <v>54000</v>
      </c>
    </row>
    <row r="51" spans="1:4">
      <c r="A51" s="4" t="s">
        <v>317</v>
      </c>
    </row>
    <row r="52" spans="1:4">
      <c r="A52" s="3" t="s">
        <v>314</v>
      </c>
    </row>
    <row r="53" spans="1:4">
      <c r="A53" s="4" t="s">
        <v>315</v>
      </c>
      <c r="B53" s="5" t="n">
        <v>7400</v>
      </c>
      <c r="D53" s="5" t="n">
        <v>7400</v>
      </c>
    </row>
    <row r="54" spans="1:4">
      <c r="A54" s="4" t="s">
        <v>320</v>
      </c>
    </row>
    <row r="55" spans="1:4">
      <c r="A55" s="3" t="s">
        <v>300</v>
      </c>
    </row>
    <row r="56" spans="1:4">
      <c r="A56" s="4" t="s">
        <v>130</v>
      </c>
      <c r="B56" s="5" t="n">
        <v>4000</v>
      </c>
    </row>
    <row r="57" spans="1:4">
      <c r="A57" s="4" t="s">
        <v>321</v>
      </c>
      <c r="B57" s="5" t="n">
        <v>3600</v>
      </c>
    </row>
    <row r="58" spans="1:4">
      <c r="A58" s="3" t="s">
        <v>301</v>
      </c>
    </row>
    <row r="59" spans="1:4">
      <c r="A59" s="4" t="s">
        <v>309</v>
      </c>
      <c r="B59" s="5" t="n">
        <v>81841</v>
      </c>
      <c r="D59" s="5" t="n">
        <v>81841</v>
      </c>
    </row>
    <row r="60" spans="1:4">
      <c r="A60" s="4" t="s">
        <v>302</v>
      </c>
      <c r="B60" s="5" t="n">
        <v>-46490</v>
      </c>
      <c r="D60" s="5" t="n">
        <v>-46490</v>
      </c>
    </row>
    <row r="61" spans="1:4">
      <c r="A61" s="4" t="s">
        <v>303</v>
      </c>
      <c r="B61" s="5" t="n">
        <v>35351</v>
      </c>
      <c r="D61" s="5" t="n">
        <v>35351</v>
      </c>
    </row>
    <row r="62" spans="1:4">
      <c r="A62" s="3" t="s">
        <v>304</v>
      </c>
    </row>
    <row r="63" spans="1:4">
      <c r="A63" s="4" t="s">
        <v>305</v>
      </c>
      <c r="B63" s="5" t="n">
        <v>-58335</v>
      </c>
      <c r="D63" s="5" t="n">
        <v>-57396</v>
      </c>
    </row>
    <row r="64" spans="1:4">
      <c r="A64" s="3" t="s">
        <v>300</v>
      </c>
    </row>
    <row r="65" spans="1:4">
      <c r="A65" s="4" t="s">
        <v>306</v>
      </c>
      <c r="B65" s="5" t="n">
        <v>182796</v>
      </c>
      <c r="D65" s="5" t="n">
        <v>182796</v>
      </c>
    </row>
    <row r="66" spans="1:4">
      <c r="A66" s="4" t="s">
        <v>307</v>
      </c>
      <c r="B66" s="5" t="n">
        <v>77971</v>
      </c>
      <c r="D66" s="5" t="n">
        <v>78910</v>
      </c>
    </row>
    <row r="67" spans="1:4">
      <c r="A67" s="4" t="s">
        <v>322</v>
      </c>
    </row>
    <row r="68" spans="1:4">
      <c r="A68" s="3" t="s">
        <v>304</v>
      </c>
    </row>
    <row r="69" spans="1:4">
      <c r="A69" s="4" t="s">
        <v>311</v>
      </c>
      <c r="B69" s="5" t="n">
        <v>150</v>
      </c>
      <c r="D69" s="5" t="n">
        <v>150</v>
      </c>
    </row>
    <row r="70" spans="1:4">
      <c r="A70" s="4" t="s">
        <v>305</v>
      </c>
      <c r="B70" s="5" t="n">
        <v>-98</v>
      </c>
      <c r="D70" s="5" t="n">
        <v>-97</v>
      </c>
    </row>
    <row r="71" spans="1:4">
      <c r="A71" s="4" t="s">
        <v>312</v>
      </c>
      <c r="B71" s="5" t="n">
        <v>52</v>
      </c>
      <c r="D71" s="5" t="n">
        <v>53</v>
      </c>
    </row>
    <row r="72" spans="1:4">
      <c r="A72" s="4" t="s">
        <v>323</v>
      </c>
    </row>
    <row r="73" spans="1:4">
      <c r="A73" s="3" t="s">
        <v>304</v>
      </c>
    </row>
    <row r="74" spans="1:4">
      <c r="A74" s="4" t="s">
        <v>311</v>
      </c>
      <c r="B74" s="5" t="n">
        <v>13696</v>
      </c>
      <c r="D74" s="5" t="n">
        <v>13696</v>
      </c>
    </row>
    <row r="75" spans="1:4">
      <c r="A75" s="4" t="s">
        <v>305</v>
      </c>
      <c r="B75" s="5" t="n">
        <v>-12245</v>
      </c>
      <c r="D75" s="5" t="n">
        <v>-12166</v>
      </c>
    </row>
    <row r="76" spans="1:4">
      <c r="A76" s="4" t="s">
        <v>312</v>
      </c>
      <c r="B76" s="5" t="n">
        <v>1451</v>
      </c>
      <c r="D76" s="5" t="n">
        <v>1530</v>
      </c>
    </row>
    <row r="77" spans="1:4">
      <c r="A77" s="4" t="s">
        <v>324</v>
      </c>
    </row>
    <row r="78" spans="1:4">
      <c r="A78" s="3" t="s">
        <v>304</v>
      </c>
    </row>
    <row r="79" spans="1:4">
      <c r="A79" s="4" t="s">
        <v>311</v>
      </c>
      <c r="B79" s="5" t="n">
        <v>46402</v>
      </c>
      <c r="D79" s="5" t="n">
        <v>46402</v>
      </c>
    </row>
    <row r="80" spans="1:4">
      <c r="A80" s="4" t="s">
        <v>305</v>
      </c>
      <c r="B80" s="5" t="n">
        <v>-45992</v>
      </c>
      <c r="D80" s="5" t="n">
        <v>-45133</v>
      </c>
    </row>
    <row r="81" spans="1:4">
      <c r="A81" s="4" t="s">
        <v>312</v>
      </c>
      <c r="B81" s="5" t="n">
        <v>410</v>
      </c>
      <c r="D81" s="5" t="n">
        <v>1269</v>
      </c>
    </row>
    <row r="82" spans="1:4">
      <c r="A82" s="4" t="s">
        <v>322</v>
      </c>
    </row>
    <row r="83" spans="1:4">
      <c r="A83" s="3" t="s">
        <v>314</v>
      </c>
    </row>
    <row r="84" spans="1:4">
      <c r="A84" s="4" t="s">
        <v>315</v>
      </c>
      <c r="B84" s="5" t="n">
        <v>30407</v>
      </c>
      <c r="D84" s="5" t="n">
        <v>30407</v>
      </c>
    </row>
    <row r="85" spans="1:4">
      <c r="A85" s="4" t="s">
        <v>323</v>
      </c>
    </row>
    <row r="86" spans="1:4">
      <c r="A86" s="3" t="s">
        <v>314</v>
      </c>
    </row>
    <row r="87" spans="1:4">
      <c r="A87" s="4" t="s">
        <v>315</v>
      </c>
      <c r="B87" s="7" t="n">
        <v>10300</v>
      </c>
      <c r="D87" s="7" t="n">
        <v>10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1</v>
      </c>
      <c r="B1" s="2" t="s">
        <v>1</v>
      </c>
    </row>
    <row r="2" spans="1:3">
      <c r="B2" s="2" t="s">
        <v>2</v>
      </c>
      <c r="C2" s="2" t="s">
        <v>72</v>
      </c>
    </row>
    <row r="3" spans="1:3">
      <c r="A3" s="3" t="s">
        <v>73</v>
      </c>
    </row>
    <row r="4" spans="1:3">
      <c r="A4" s="4" t="s">
        <v>74</v>
      </c>
      <c r="B4" s="7" t="n">
        <v>354679</v>
      </c>
      <c r="C4" s="7" t="n">
        <v>325491</v>
      </c>
    </row>
    <row r="5" spans="1:3">
      <c r="A5" s="4" t="s">
        <v>75</v>
      </c>
      <c r="B5" s="5" t="n">
        <v>208121</v>
      </c>
      <c r="C5" s="5" t="n">
        <v>193921</v>
      </c>
    </row>
    <row r="6" spans="1:3">
      <c r="A6" s="4" t="s">
        <v>76</v>
      </c>
      <c r="B6" s="5" t="n">
        <v>146558</v>
      </c>
      <c r="C6" s="5" t="n">
        <v>131570</v>
      </c>
    </row>
    <row r="7" spans="1:3">
      <c r="A7" s="4" t="s">
        <v>77</v>
      </c>
      <c r="B7" s="5" t="n">
        <v>101506</v>
      </c>
      <c r="C7" s="5" t="n">
        <v>96987</v>
      </c>
    </row>
    <row r="8" spans="1:3">
      <c r="A8" s="4" t="s">
        <v>78</v>
      </c>
      <c r="C8" s="5" t="n">
        <v>4000</v>
      </c>
    </row>
    <row r="9" spans="1:3">
      <c r="A9" s="4" t="s">
        <v>79</v>
      </c>
      <c r="B9" s="5" t="n">
        <v>1725</v>
      </c>
    </row>
    <row r="10" spans="1:3">
      <c r="A10" s="4" t="s">
        <v>80</v>
      </c>
      <c r="B10" s="5" t="n">
        <v>43327</v>
      </c>
      <c r="C10" s="5" t="n">
        <v>30583</v>
      </c>
    </row>
    <row r="11" spans="1:3">
      <c r="A11" s="4" t="s">
        <v>81</v>
      </c>
      <c r="B11" s="5" t="n">
        <v>75</v>
      </c>
      <c r="C11" s="5" t="n">
        <v>166</v>
      </c>
    </row>
    <row r="12" spans="1:3">
      <c r="A12" s="4" t="s">
        <v>82</v>
      </c>
      <c r="B12" s="5" t="n">
        <v>-2687</v>
      </c>
      <c r="C12" s="5" t="n">
        <v>-3725</v>
      </c>
    </row>
    <row r="13" spans="1:3">
      <c r="A13" s="4" t="s">
        <v>83</v>
      </c>
      <c r="B13" s="5" t="n">
        <v>40715</v>
      </c>
      <c r="C13" s="5" t="n">
        <v>27024</v>
      </c>
    </row>
    <row r="14" spans="1:3">
      <c r="A14" s="4" t="s">
        <v>84</v>
      </c>
      <c r="B14" s="5" t="n">
        <v>2542</v>
      </c>
      <c r="C14" s="5" t="n">
        <v>-284</v>
      </c>
    </row>
    <row r="15" spans="1:3">
      <c r="A15" s="4" t="s">
        <v>85</v>
      </c>
      <c r="B15" s="5" t="n">
        <v>38173</v>
      </c>
      <c r="C15" s="5" t="n">
        <v>27308</v>
      </c>
    </row>
    <row r="16" spans="1:3">
      <c r="A16" s="4" t="s">
        <v>86</v>
      </c>
      <c r="B16" s="5" t="n">
        <v>-381</v>
      </c>
      <c r="C16" s="5" t="n">
        <v>-21440</v>
      </c>
    </row>
    <row r="17" spans="1:3">
      <c r="A17" s="4" t="s">
        <v>87</v>
      </c>
      <c r="B17" s="7" t="n">
        <v>37792</v>
      </c>
      <c r="C17" s="7" t="n">
        <v>5868</v>
      </c>
    </row>
    <row r="18" spans="1:3">
      <c r="A18" s="3" t="s">
        <v>88</v>
      </c>
    </row>
    <row r="19" spans="1:3">
      <c r="A19" s="4" t="s">
        <v>89</v>
      </c>
      <c r="B19" s="8" t="n">
        <v>1.44</v>
      </c>
      <c r="C19" s="8" t="n">
        <v>1.01</v>
      </c>
    </row>
    <row r="20" spans="1:3">
      <c r="A20" s="4" t="s">
        <v>90</v>
      </c>
      <c r="B20" s="9" t="n">
        <v>-0.01</v>
      </c>
      <c r="C20" s="9" t="n">
        <v>-0.79</v>
      </c>
    </row>
    <row r="21" spans="1:3">
      <c r="A21" s="4" t="s">
        <v>91</v>
      </c>
      <c r="B21" s="9" t="n">
        <v>1.42</v>
      </c>
      <c r="C21" s="9" t="n">
        <v>0.22</v>
      </c>
    </row>
    <row r="22" spans="1:3">
      <c r="A22" s="3" t="s">
        <v>92</v>
      </c>
    </row>
    <row r="23" spans="1:3">
      <c r="A23" s="4" t="s">
        <v>89</v>
      </c>
      <c r="B23" s="9" t="n">
        <v>1.43</v>
      </c>
      <c r="C23" s="5" t="n">
        <v>1</v>
      </c>
    </row>
    <row r="24" spans="1:3">
      <c r="A24" s="4" t="s">
        <v>90</v>
      </c>
      <c r="B24" s="9" t="n">
        <v>-0.01</v>
      </c>
      <c r="C24" s="9" t="n">
        <v>-0.79</v>
      </c>
    </row>
    <row r="25" spans="1:3">
      <c r="A25" s="4" t="s">
        <v>93</v>
      </c>
      <c r="B25" s="8" t="n">
        <v>1.42</v>
      </c>
      <c r="C25" s="8" t="n">
        <v>0.22</v>
      </c>
    </row>
    <row r="26" spans="1:3">
      <c r="A26" s="3" t="s">
        <v>94</v>
      </c>
    </row>
    <row r="27" spans="1:3">
      <c r="A27" s="4" t="s">
        <v>87</v>
      </c>
      <c r="B27" s="7" t="n">
        <v>37792</v>
      </c>
      <c r="C27" s="7" t="n">
        <v>5868</v>
      </c>
    </row>
    <row r="28" spans="1:3">
      <c r="A28" s="3" t="s">
        <v>95</v>
      </c>
    </row>
    <row r="29" spans="1:3">
      <c r="A29" s="4" t="s">
        <v>96</v>
      </c>
      <c r="B29" s="5" t="n">
        <v>26521</v>
      </c>
      <c r="C29" s="5" t="n">
        <v>27076</v>
      </c>
    </row>
    <row r="30" spans="1:3">
      <c r="A30" s="4" t="s">
        <v>97</v>
      </c>
      <c r="B30" s="5" t="n">
        <v>26614</v>
      </c>
      <c r="C30" s="5" t="n">
        <v>272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5</v>
      </c>
      <c r="B1" s="2" t="s">
        <v>1</v>
      </c>
    </row>
    <row r="2" spans="1:3">
      <c r="B2" s="2" t="s">
        <v>2</v>
      </c>
      <c r="C2" s="2" t="s">
        <v>72</v>
      </c>
    </row>
    <row r="3" spans="1:3">
      <c r="A3" s="3" t="s">
        <v>174</v>
      </c>
    </row>
    <row r="4" spans="1:3">
      <c r="A4" s="4" t="s">
        <v>326</v>
      </c>
      <c r="B4" s="7" t="n">
        <v>4120</v>
      </c>
      <c r="C4" s="7" t="n">
        <v>4847</v>
      </c>
    </row>
    <row r="5" spans="1:3">
      <c r="A5" s="3" t="s">
        <v>327</v>
      </c>
    </row>
    <row r="6" spans="1:3">
      <c r="A6" s="10" t="n">
        <v>2019</v>
      </c>
      <c r="B6" s="5" t="n">
        <v>14039</v>
      </c>
    </row>
    <row r="7" spans="1:3">
      <c r="A7" s="10" t="n">
        <v>2020</v>
      </c>
      <c r="B7" s="5" t="n">
        <v>12428</v>
      </c>
    </row>
    <row r="8" spans="1:3">
      <c r="A8" s="10" t="n">
        <v>2021</v>
      </c>
      <c r="B8" s="5" t="n">
        <v>10383</v>
      </c>
    </row>
    <row r="9" spans="1:3">
      <c r="A9" s="10" t="n">
        <v>2022</v>
      </c>
      <c r="B9" s="5" t="n">
        <v>4078</v>
      </c>
    </row>
    <row r="10" spans="1:3">
      <c r="A10" s="10" t="n">
        <v>2023</v>
      </c>
      <c r="B10" s="5" t="n">
        <v>4050</v>
      </c>
    </row>
    <row r="11" spans="1:3">
      <c r="A11" s="10" t="n">
        <v>2024</v>
      </c>
      <c r="B11" s="7" t="n">
        <v>36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8</v>
      </c>
      <c r="B1" s="2" t="s">
        <v>1</v>
      </c>
    </row>
    <row r="2" spans="1:3">
      <c r="B2" s="2" t="s">
        <v>2</v>
      </c>
      <c r="C2" s="2" t="s">
        <v>72</v>
      </c>
    </row>
    <row r="3" spans="1:3">
      <c r="A3" s="3" t="s">
        <v>329</v>
      </c>
    </row>
    <row r="4" spans="1:3">
      <c r="A4" s="4" t="s">
        <v>330</v>
      </c>
      <c r="B4" s="7" t="n">
        <v>-270</v>
      </c>
      <c r="C4" s="7" t="n">
        <v>-490</v>
      </c>
    </row>
    <row r="5" spans="1:3">
      <c r="A5" s="4" t="s">
        <v>331</v>
      </c>
      <c r="B5" s="7" t="n">
        <v>6106</v>
      </c>
      <c r="C5" s="7" t="n">
        <v>2708</v>
      </c>
    </row>
    <row r="6" spans="1:3">
      <c r="A6" s="3" t="s">
        <v>332</v>
      </c>
    </row>
    <row r="7" spans="1:3">
      <c r="A7" s="4" t="s">
        <v>333</v>
      </c>
      <c r="B7" s="8" t="n">
        <v>0.23</v>
      </c>
      <c r="C7" s="8" t="n">
        <v>0.1</v>
      </c>
    </row>
    <row r="8" spans="1:3">
      <c r="A8" s="4" t="s">
        <v>334</v>
      </c>
      <c r="B8" s="8" t="n">
        <v>0.23</v>
      </c>
      <c r="C8" s="8" t="n">
        <v>0.1</v>
      </c>
    </row>
    <row r="9" spans="1:3">
      <c r="A9" s="4" t="s">
        <v>335</v>
      </c>
    </row>
    <row r="10" spans="1:3">
      <c r="A10" s="3" t="s">
        <v>336</v>
      </c>
    </row>
    <row r="11" spans="1:3">
      <c r="A11" s="4" t="s">
        <v>337</v>
      </c>
      <c r="B11" s="5" t="n">
        <v>1379</v>
      </c>
    </row>
    <row r="12" spans="1:3">
      <c r="A12" s="4" t="s">
        <v>338</v>
      </c>
      <c r="B12" s="7" t="n">
        <v>100</v>
      </c>
    </row>
    <row r="13" spans="1:3">
      <c r="A13" s="4" t="s">
        <v>339</v>
      </c>
      <c r="B13" s="8" t="n">
        <v>89.09999999999999</v>
      </c>
    </row>
    <row r="14" spans="1:3">
      <c r="A14" s="4" t="s">
        <v>340</v>
      </c>
    </row>
    <row r="15" spans="1:3">
      <c r="A15" s="3" t="s">
        <v>336</v>
      </c>
    </row>
    <row r="16" spans="1:3">
      <c r="A16" s="4" t="s">
        <v>341</v>
      </c>
      <c r="B16" s="5" t="n">
        <v>43767</v>
      </c>
    </row>
    <row r="17" spans="1:3">
      <c r="A17" s="4" t="s">
        <v>342</v>
      </c>
    </row>
    <row r="18" spans="1:3">
      <c r="A18" s="3" t="s">
        <v>336</v>
      </c>
    </row>
    <row r="19" spans="1:3">
      <c r="A19" s="4" t="s">
        <v>337</v>
      </c>
      <c r="B19" s="5" t="n">
        <v>70141</v>
      </c>
    </row>
    <row r="20" spans="1:3">
      <c r="A20" s="4" t="s">
        <v>339</v>
      </c>
      <c r="B20" s="8" t="n">
        <v>86.23</v>
      </c>
    </row>
    <row r="21" spans="1:3">
      <c r="A21" s="4" t="s">
        <v>343</v>
      </c>
    </row>
    <row r="22" spans="1:3">
      <c r="A22" s="3" t="s">
        <v>336</v>
      </c>
    </row>
    <row r="23" spans="1:3">
      <c r="A23" s="4" t="s">
        <v>337</v>
      </c>
      <c r="B23" s="5" t="n">
        <v>36411</v>
      </c>
    </row>
    <row r="24" spans="1:3">
      <c r="A24" s="4" t="s">
        <v>338</v>
      </c>
      <c r="B24" s="7" t="n">
        <v>3200</v>
      </c>
    </row>
    <row r="25" spans="1:3">
      <c r="A25" s="4" t="s">
        <v>339</v>
      </c>
      <c r="B25" s="8" t="n">
        <v>89.09</v>
      </c>
    </row>
    <row r="26" spans="1:3">
      <c r="A26" s="4" t="s">
        <v>344</v>
      </c>
    </row>
    <row r="27" spans="1:3">
      <c r="A27" s="3" t="s">
        <v>336</v>
      </c>
    </row>
    <row r="28" spans="1:3">
      <c r="A28" s="4" t="s">
        <v>337</v>
      </c>
      <c r="B28" s="5" t="n">
        <v>76064</v>
      </c>
    </row>
    <row r="29" spans="1:3">
      <c r="A29" s="4" t="s">
        <v>339</v>
      </c>
      <c r="B29" s="8" t="n">
        <v>86.23999999999999</v>
      </c>
    </row>
    <row r="30" spans="1:3">
      <c r="A30" s="4" t="s">
        <v>345</v>
      </c>
    </row>
    <row r="31" spans="1:3">
      <c r="A31" s="3" t="s">
        <v>336</v>
      </c>
    </row>
    <row r="32" spans="1:3">
      <c r="A32" s="4" t="s">
        <v>337</v>
      </c>
      <c r="B32" s="5" t="n">
        <v>99038</v>
      </c>
    </row>
    <row r="33" spans="1:3">
      <c r="A33" s="4" t="s">
        <v>338</v>
      </c>
      <c r="B33" s="7" t="n">
        <v>9000</v>
      </c>
    </row>
    <row r="34" spans="1:3">
      <c r="A34" s="4" t="s">
        <v>339</v>
      </c>
      <c r="B34" s="8" t="n">
        <v>90.8</v>
      </c>
    </row>
    <row r="35" spans="1:3">
      <c r="A35" s="4" t="s">
        <v>346</v>
      </c>
    </row>
    <row r="36" spans="1:3">
      <c r="A36" s="3" t="s">
        <v>329</v>
      </c>
    </row>
    <row r="37" spans="1:3">
      <c r="A37" s="4" t="s">
        <v>347</v>
      </c>
      <c r="B37" s="7" t="n">
        <v>6376</v>
      </c>
      <c r="C37" s="7" t="n">
        <v>3198</v>
      </c>
    </row>
    <row r="38" spans="1:3">
      <c r="A38" s="4" t="s">
        <v>348</v>
      </c>
    </row>
    <row r="39" spans="1:3">
      <c r="A39" s="3" t="s">
        <v>329</v>
      </c>
    </row>
    <row r="40" spans="1:3">
      <c r="A40" s="4" t="s">
        <v>347</v>
      </c>
      <c r="B40" s="5" t="n">
        <v>175</v>
      </c>
      <c r="C40" s="5" t="n">
        <v>200</v>
      </c>
    </row>
    <row r="41" spans="1:3">
      <c r="A41" s="4" t="s">
        <v>349</v>
      </c>
    </row>
    <row r="42" spans="1:3">
      <c r="A42" s="3" t="s">
        <v>329</v>
      </c>
    </row>
    <row r="43" spans="1:3">
      <c r="A43" s="4" t="s">
        <v>347</v>
      </c>
      <c r="B43" s="5" t="n">
        <v>308</v>
      </c>
      <c r="C43" s="5" t="n">
        <v>539</v>
      </c>
    </row>
    <row r="44" spans="1:3">
      <c r="A44" s="4" t="s">
        <v>350</v>
      </c>
    </row>
    <row r="45" spans="1:3">
      <c r="A45" s="3" t="s">
        <v>329</v>
      </c>
    </row>
    <row r="46" spans="1:3">
      <c r="A46" s="4" t="s">
        <v>347</v>
      </c>
      <c r="B46" s="5" t="n">
        <v>5571</v>
      </c>
      <c r="C46" s="7" t="n">
        <v>2459</v>
      </c>
    </row>
    <row r="47" spans="1:3">
      <c r="A47" s="4" t="s">
        <v>351</v>
      </c>
    </row>
    <row r="48" spans="1:3">
      <c r="A48" s="3" t="s">
        <v>329</v>
      </c>
    </row>
    <row r="49" spans="1:3">
      <c r="A49" s="4" t="s">
        <v>347</v>
      </c>
      <c r="B49" s="7" t="n">
        <v>3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352</v>
      </c>
      <c r="B1" s="2" t="s">
        <v>353</v>
      </c>
      <c r="C1" s="2" t="s">
        <v>2</v>
      </c>
      <c r="D1" s="2" t="s">
        <v>72</v>
      </c>
    </row>
    <row r="2" spans="1:4">
      <c r="A2" s="3" t="s">
        <v>354</v>
      </c>
    </row>
    <row r="3" spans="1:4">
      <c r="A3" s="4" t="s">
        <v>355</v>
      </c>
      <c r="B3" s="7" t="n">
        <v>400000</v>
      </c>
    </row>
    <row r="4" spans="1:4">
      <c r="A4" s="4" t="s">
        <v>356</v>
      </c>
      <c r="B4" s="4" t="s">
        <v>272</v>
      </c>
    </row>
    <row r="5" spans="1:4">
      <c r="A5" s="4" t="s">
        <v>357</v>
      </c>
      <c r="B5" s="7" t="n">
        <v>82000</v>
      </c>
    </row>
    <row r="6" spans="1:4">
      <c r="A6" s="4" t="s">
        <v>358</v>
      </c>
      <c r="C6" s="7" t="n">
        <v>286500</v>
      </c>
    </row>
    <row r="7" spans="1:4">
      <c r="A7" s="4" t="s">
        <v>359</v>
      </c>
      <c r="C7" s="5" t="n">
        <v>49595000</v>
      </c>
      <c r="D7" s="5" t="n">
        <v>70707000</v>
      </c>
    </row>
    <row r="8" spans="1:4">
      <c r="A8" s="4" t="s">
        <v>360</v>
      </c>
      <c r="C8" s="7" t="n">
        <v>4481</v>
      </c>
      <c r="D8" s="7" t="n">
        <v>6788</v>
      </c>
    </row>
    <row r="9" spans="1:4">
      <c r="A9" s="4" t="s">
        <v>361</v>
      </c>
      <c r="C9" s="8" t="n">
        <v>90.36</v>
      </c>
      <c r="D9" s="8" t="n">
        <v>95.98999999999999</v>
      </c>
    </row>
    <row r="10" spans="1:4">
      <c r="A10" s="4" t="s">
        <v>362</v>
      </c>
    </row>
    <row r="11" spans="1:4">
      <c r="A11" s="3" t="s">
        <v>354</v>
      </c>
    </row>
    <row r="12" spans="1:4">
      <c r="A12" s="4" t="s">
        <v>359</v>
      </c>
      <c r="C12" s="5" t="n">
        <v>407025</v>
      </c>
    </row>
    <row r="13" spans="1:4">
      <c r="A13" s="4" t="s">
        <v>360</v>
      </c>
      <c r="C13" s="7" t="n">
        <v>37067</v>
      </c>
    </row>
    <row r="14" spans="1:4">
      <c r="A14" s="4" t="s">
        <v>361</v>
      </c>
      <c r="C14" s="8" t="n">
        <v>91.06999999999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s>
  <sheetData>
    <row r="1" spans="1:4">
      <c r="A1" s="1" t="s">
        <v>363</v>
      </c>
      <c r="B1" s="2" t="s">
        <v>1</v>
      </c>
      <c r="C1" s="2" t="s">
        <v>364</v>
      </c>
      <c r="D1" s="2" t="s">
        <v>365</v>
      </c>
    </row>
    <row r="2" spans="1:4">
      <c r="B2" s="2" t="s">
        <v>2</v>
      </c>
      <c r="C2" s="2" t="s">
        <v>2</v>
      </c>
      <c r="D2" s="2" t="s">
        <v>366</v>
      </c>
    </row>
    <row r="3" spans="1:4">
      <c r="A3" s="3" t="s">
        <v>181</v>
      </c>
    </row>
    <row r="4" spans="1:4">
      <c r="A4" s="4" t="s">
        <v>79</v>
      </c>
      <c r="B4" s="7" t="n">
        <v>1725</v>
      </c>
    </row>
    <row r="5" spans="1:4">
      <c r="A5" s="4" t="s">
        <v>367</v>
      </c>
    </row>
    <row r="6" spans="1:4">
      <c r="A6" s="3" t="s">
        <v>181</v>
      </c>
    </row>
    <row r="7" spans="1:4">
      <c r="A7" s="4" t="s">
        <v>79</v>
      </c>
      <c r="B7" s="5" t="n">
        <v>1700</v>
      </c>
      <c r="C7" s="7" t="n">
        <v>3500</v>
      </c>
    </row>
    <row r="8" spans="1:4">
      <c r="A8" s="4" t="s">
        <v>368</v>
      </c>
      <c r="B8" s="5" t="n">
        <v>1100</v>
      </c>
    </row>
    <row r="9" spans="1:4">
      <c r="A9" s="4" t="s">
        <v>369</v>
      </c>
      <c r="B9" s="5" t="n">
        <v>1300</v>
      </c>
      <c r="C9" s="7" t="n">
        <v>1300</v>
      </c>
    </row>
    <row r="10" spans="1:4">
      <c r="A10" s="4" t="s">
        <v>370</v>
      </c>
    </row>
    <row r="11" spans="1:4">
      <c r="A11" s="3" t="s">
        <v>181</v>
      </c>
    </row>
    <row r="12" spans="1:4">
      <c r="A12" s="4" t="s">
        <v>371</v>
      </c>
      <c r="B12" s="5" t="n">
        <v>8000</v>
      </c>
    </row>
    <row r="13" spans="1:4">
      <c r="A13" s="4" t="s">
        <v>372</v>
      </c>
    </row>
    <row r="14" spans="1:4">
      <c r="A14" s="3" t="s">
        <v>181</v>
      </c>
    </row>
    <row r="15" spans="1:4">
      <c r="A15" s="4" t="s">
        <v>371</v>
      </c>
      <c r="B15" s="7" t="n">
        <v>10000</v>
      </c>
    </row>
    <row r="16" spans="1:4">
      <c r="A16" s="4" t="s">
        <v>373</v>
      </c>
    </row>
    <row r="17" spans="1:4">
      <c r="A17" s="3" t="s">
        <v>181</v>
      </c>
    </row>
    <row r="18" spans="1:4">
      <c r="A18" s="4" t="s">
        <v>79</v>
      </c>
      <c r="D18" s="7" t="n">
        <v>4000</v>
      </c>
    </row>
    <row r="19" spans="1:4">
      <c r="A19" s="4" t="s">
        <v>374</v>
      </c>
    </row>
    <row r="20" spans="1:4">
      <c r="A20" s="3" t="s">
        <v>181</v>
      </c>
    </row>
    <row r="21" spans="1:4">
      <c r="A21" s="4" t="s">
        <v>79</v>
      </c>
      <c r="D21" s="7" t="n">
        <v>5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21"/>
    <col customWidth="1" max="5" min="5" width="25"/>
  </cols>
  <sheetData>
    <row r="1" spans="1:5">
      <c r="A1" s="1" t="s">
        <v>375</v>
      </c>
      <c r="B1" s="2" t="s">
        <v>376</v>
      </c>
      <c r="C1" s="2" t="s">
        <v>377</v>
      </c>
      <c r="D1" s="2" t="s">
        <v>378</v>
      </c>
      <c r="E1" s="2" t="s">
        <v>379</v>
      </c>
    </row>
    <row r="2" spans="1:5">
      <c r="A2" s="4" t="s">
        <v>380</v>
      </c>
    </row>
    <row r="3" spans="1:5">
      <c r="A3" s="3" t="s">
        <v>48</v>
      </c>
    </row>
    <row r="4" spans="1:5">
      <c r="A4" s="4" t="s">
        <v>381</v>
      </c>
      <c r="E4" s="5" t="n">
        <v>2</v>
      </c>
    </row>
    <row r="5" spans="1:5">
      <c r="A5" s="4" t="s">
        <v>382</v>
      </c>
      <c r="E5" s="11" t="n">
        <v>17.8</v>
      </c>
    </row>
    <row r="6" spans="1:5">
      <c r="A6" s="4" t="s">
        <v>383</v>
      </c>
      <c r="D6" s="11" t="n">
        <v>1.5</v>
      </c>
    </row>
    <row r="7" spans="1:5">
      <c r="A7" s="4" t="s">
        <v>384</v>
      </c>
      <c r="C7" s="5" t="n">
        <v>1</v>
      </c>
    </row>
    <row r="8" spans="1:5">
      <c r="A8" s="4" t="s">
        <v>385</v>
      </c>
    </row>
    <row r="9" spans="1:5">
      <c r="A9" s="3" t="s">
        <v>48</v>
      </c>
    </row>
    <row r="10" spans="1:5">
      <c r="A10" s="4" t="s">
        <v>386</v>
      </c>
      <c r="B10" s="7"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1"/>
  </cols>
  <sheetData>
    <row r="1" spans="1:4">
      <c r="A1" s="1" t="s">
        <v>387</v>
      </c>
      <c r="B1" s="2" t="s">
        <v>1</v>
      </c>
    </row>
    <row r="2" spans="1:4">
      <c r="B2" s="2" t="s">
        <v>388</v>
      </c>
      <c r="C2" s="2" t="s">
        <v>389</v>
      </c>
      <c r="D2" s="2" t="s">
        <v>390</v>
      </c>
    </row>
    <row r="3" spans="1:4">
      <c r="A3" s="3" t="s">
        <v>391</v>
      </c>
    </row>
    <row r="4" spans="1:4">
      <c r="A4" s="4" t="s">
        <v>392</v>
      </c>
      <c r="B4" s="7" t="n">
        <v>300123</v>
      </c>
      <c r="D4" s="7" t="n">
        <v>289869</v>
      </c>
    </row>
    <row r="5" spans="1:4">
      <c r="A5" s="4" t="s">
        <v>393</v>
      </c>
      <c r="B5" s="5" t="n">
        <v>-1884</v>
      </c>
      <c r="D5" s="5" t="n">
        <v>-1884</v>
      </c>
    </row>
    <row r="6" spans="1:4">
      <c r="A6" s="4" t="s">
        <v>44</v>
      </c>
      <c r="B6" s="5" t="n">
        <v>298239</v>
      </c>
      <c r="D6" s="5" t="n">
        <v>287985</v>
      </c>
    </row>
    <row r="7" spans="1:4">
      <c r="A7" s="4" t="s">
        <v>394</v>
      </c>
      <c r="B7" s="7" t="n">
        <v>1900</v>
      </c>
      <c r="C7" s="7" t="n">
        <v>5700</v>
      </c>
    </row>
    <row r="8" spans="1:4">
      <c r="A8" s="4" t="s">
        <v>395</v>
      </c>
    </row>
    <row r="9" spans="1:4">
      <c r="A9" s="3" t="s">
        <v>391</v>
      </c>
    </row>
    <row r="10" spans="1:4">
      <c r="A10" s="4" t="s">
        <v>396</v>
      </c>
      <c r="B10" s="4" t="s">
        <v>397</v>
      </c>
      <c r="C10" s="4" t="s">
        <v>398</v>
      </c>
    </row>
    <row r="11" spans="1:4">
      <c r="A11" s="4" t="s">
        <v>399</v>
      </c>
    </row>
    <row r="12" spans="1:4">
      <c r="A12" s="3" t="s">
        <v>391</v>
      </c>
    </row>
    <row r="13" spans="1:4">
      <c r="A13" s="4" t="s">
        <v>396</v>
      </c>
      <c r="B13" s="4" t="s">
        <v>400</v>
      </c>
      <c r="C13" s="4" t="s">
        <v>401</v>
      </c>
    </row>
    <row r="14" spans="1:4">
      <c r="A14" s="4" t="s">
        <v>402</v>
      </c>
    </row>
    <row r="15" spans="1:4">
      <c r="A15" s="3" t="s">
        <v>391</v>
      </c>
    </row>
    <row r="16" spans="1:4">
      <c r="A16" s="4" t="s">
        <v>403</v>
      </c>
      <c r="B16" s="7" t="n">
        <v>37600</v>
      </c>
    </row>
    <row r="17" spans="1:4">
      <c r="A17" s="4" t="s">
        <v>392</v>
      </c>
      <c r="B17" s="5" t="n">
        <v>22323</v>
      </c>
      <c r="D17" s="5" t="n">
        <v>24219</v>
      </c>
    </row>
    <row r="18" spans="1:4">
      <c r="A18" s="4" t="s">
        <v>404</v>
      </c>
      <c r="B18" s="5" t="n">
        <v>1900</v>
      </c>
    </row>
    <row r="19" spans="1:4">
      <c r="A19" s="4" t="s">
        <v>405</v>
      </c>
      <c r="B19" s="5" t="n">
        <v>1900</v>
      </c>
    </row>
    <row r="20" spans="1:4">
      <c r="A20" s="4" t="s">
        <v>406</v>
      </c>
      <c r="B20" s="5" t="n">
        <v>1900</v>
      </c>
    </row>
    <row r="21" spans="1:4">
      <c r="A21" s="4" t="s">
        <v>407</v>
      </c>
      <c r="B21" s="5" t="n">
        <v>1900</v>
      </c>
    </row>
    <row r="22" spans="1:4">
      <c r="A22" s="4" t="s">
        <v>408</v>
      </c>
      <c r="B22" s="5" t="n">
        <v>1900</v>
      </c>
    </row>
    <row r="23" spans="1:4">
      <c r="A23" s="4" t="s">
        <v>408</v>
      </c>
      <c r="B23" s="7" t="n">
        <v>14800</v>
      </c>
    </row>
    <row r="24" spans="1:4">
      <c r="A24" s="4" t="s">
        <v>409</v>
      </c>
    </row>
    <row r="25" spans="1:4">
      <c r="A25" s="3" t="s">
        <v>391</v>
      </c>
    </row>
    <row r="26" spans="1:4">
      <c r="A26" s="4" t="s">
        <v>410</v>
      </c>
      <c r="B26" s="4" t="s">
        <v>411</v>
      </c>
    </row>
    <row r="27" spans="1:4">
      <c r="A27" s="4" t="s">
        <v>412</v>
      </c>
    </row>
    <row r="28" spans="1:4">
      <c r="A28" s="3" t="s">
        <v>391</v>
      </c>
    </row>
    <row r="29" spans="1:4">
      <c r="A29" s="4" t="s">
        <v>410</v>
      </c>
      <c r="B29" s="4" t="s">
        <v>413</v>
      </c>
    </row>
    <row r="30" spans="1:4">
      <c r="A30" s="4" t="s">
        <v>414</v>
      </c>
    </row>
    <row r="31" spans="1:4">
      <c r="A31" s="3" t="s">
        <v>391</v>
      </c>
    </row>
    <row r="32" spans="1:4">
      <c r="A32" s="4" t="s">
        <v>415</v>
      </c>
      <c r="B32" s="7" t="n">
        <v>1000000</v>
      </c>
    </row>
    <row r="33" spans="1:4">
      <c r="A33" s="4" t="s">
        <v>416</v>
      </c>
      <c r="B33" s="5" t="n">
        <v>2</v>
      </c>
    </row>
    <row r="34" spans="1:4">
      <c r="A34" s="4" t="s">
        <v>417</v>
      </c>
      <c r="B34" s="7" t="n">
        <v>711600</v>
      </c>
    </row>
    <row r="35" spans="1:4">
      <c r="A35" s="4" t="s">
        <v>418</v>
      </c>
      <c r="B35" s="5" t="n">
        <v>547200</v>
      </c>
    </row>
    <row r="36" spans="1:4">
      <c r="A36" s="4" t="s">
        <v>419</v>
      </c>
      <c r="B36" s="5" t="n">
        <v>731100</v>
      </c>
    </row>
    <row r="37" spans="1:4">
      <c r="A37" s="4" t="s">
        <v>392</v>
      </c>
      <c r="B37" s="5" t="n">
        <v>277800</v>
      </c>
      <c r="D37" s="7" t="n">
        <v>265650</v>
      </c>
    </row>
    <row r="38" spans="1:4">
      <c r="A38" s="4" t="s">
        <v>420</v>
      </c>
      <c r="B38" s="5" t="n">
        <v>100000</v>
      </c>
    </row>
    <row r="39" spans="1:4">
      <c r="A39" s="4" t="s">
        <v>421</v>
      </c>
    </row>
    <row r="40" spans="1:4">
      <c r="A40" s="3" t="s">
        <v>391</v>
      </c>
    </row>
    <row r="41" spans="1:4">
      <c r="A41" s="4" t="s">
        <v>422</v>
      </c>
      <c r="B41" s="5" t="n">
        <v>281300</v>
      </c>
    </row>
    <row r="42" spans="1:4">
      <c r="A42" s="4" t="s">
        <v>423</v>
      </c>
    </row>
    <row r="43" spans="1:4">
      <c r="A43" s="3" t="s">
        <v>391</v>
      </c>
    </row>
    <row r="44" spans="1:4">
      <c r="A44" s="4" t="s">
        <v>422</v>
      </c>
      <c r="B44" s="7" t="n">
        <v>7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4</v>
      </c>
      <c r="B1" s="2" t="s">
        <v>2</v>
      </c>
      <c r="C1" s="2" t="s">
        <v>25</v>
      </c>
    </row>
    <row r="2" spans="1:3">
      <c r="A2" s="3" t="s">
        <v>425</v>
      </c>
    </row>
    <row r="3" spans="1:3">
      <c r="A3" s="4" t="s">
        <v>38</v>
      </c>
      <c r="B3" s="7" t="n">
        <v>6924</v>
      </c>
      <c r="C3" s="7" t="n">
        <v>4230</v>
      </c>
    </row>
    <row r="4" spans="1:3">
      <c r="A4" s="3" t="s">
        <v>426</v>
      </c>
    </row>
    <row r="5" spans="1:3">
      <c r="A5" s="4" t="s">
        <v>47</v>
      </c>
      <c r="B5" s="5" t="n">
        <v>300484</v>
      </c>
      <c r="C5" s="5" t="n">
        <v>292475</v>
      </c>
    </row>
    <row r="6" spans="1:3">
      <c r="A6" s="4" t="s">
        <v>427</v>
      </c>
    </row>
    <row r="7" spans="1:3">
      <c r="A7" s="3" t="s">
        <v>425</v>
      </c>
    </row>
    <row r="8" spans="1:3">
      <c r="A8" s="4" t="s">
        <v>428</v>
      </c>
      <c r="B8" s="5" t="n">
        <v>2420</v>
      </c>
      <c r="C8" s="5" t="n">
        <v>2481</v>
      </c>
    </row>
    <row r="9" spans="1:3">
      <c r="A9" s="4" t="s">
        <v>120</v>
      </c>
    </row>
    <row r="10" spans="1:3">
      <c r="A10" s="3" t="s">
        <v>425</v>
      </c>
    </row>
    <row r="11" spans="1:3">
      <c r="A11" s="4" t="s">
        <v>428</v>
      </c>
      <c r="B11" s="5" t="n">
        <v>2709</v>
      </c>
      <c r="C11" s="5" t="n">
        <v>642</v>
      </c>
    </row>
    <row r="12" spans="1:3">
      <c r="A12" s="3" t="s">
        <v>426</v>
      </c>
    </row>
    <row r="13" spans="1:3">
      <c r="A13" s="4" t="s">
        <v>429</v>
      </c>
      <c r="B13" s="5" t="n">
        <v>361</v>
      </c>
      <c r="C13" s="5" t="n">
        <v>2606</v>
      </c>
    </row>
    <row r="14" spans="1:3">
      <c r="A14" s="4" t="s">
        <v>430</v>
      </c>
    </row>
    <row r="15" spans="1:3">
      <c r="A15" s="3" t="s">
        <v>426</v>
      </c>
    </row>
    <row r="16" spans="1:3">
      <c r="A16" s="4" t="s">
        <v>391</v>
      </c>
      <c r="B16" s="5" t="n">
        <v>300123</v>
      </c>
      <c r="C16" s="5" t="n">
        <v>289869</v>
      </c>
    </row>
    <row r="17" spans="1:3">
      <c r="A17" s="4" t="s">
        <v>431</v>
      </c>
    </row>
    <row r="18" spans="1:3">
      <c r="A18" s="3" t="s">
        <v>425</v>
      </c>
    </row>
    <row r="19" spans="1:3">
      <c r="A19" s="4" t="s">
        <v>27</v>
      </c>
      <c r="B19" s="7" t="n">
        <v>1795</v>
      </c>
      <c r="C19" s="7" t="n">
        <v>11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2</v>
      </c>
      <c r="B1" s="2" t="s">
        <v>1</v>
      </c>
    </row>
    <row r="2" spans="1:3">
      <c r="B2" s="2" t="s">
        <v>2</v>
      </c>
      <c r="C2" s="2" t="s">
        <v>72</v>
      </c>
    </row>
    <row r="3" spans="1:3">
      <c r="A3" s="3" t="s">
        <v>433</v>
      </c>
    </row>
    <row r="4" spans="1:3">
      <c r="A4" s="4" t="s">
        <v>434</v>
      </c>
      <c r="B4" s="7" t="n">
        <v>300</v>
      </c>
      <c r="C4" s="7" t="n">
        <v>100</v>
      </c>
    </row>
    <row r="5" spans="1:3">
      <c r="A5" s="3" t="s">
        <v>435</v>
      </c>
    </row>
    <row r="6" spans="1:3">
      <c r="A6" s="4" t="s">
        <v>74</v>
      </c>
      <c r="B6" s="5" t="n">
        <v>354679</v>
      </c>
      <c r="C6" s="5" t="n">
        <v>325491</v>
      </c>
    </row>
    <row r="7" spans="1:3">
      <c r="A7" s="4" t="s">
        <v>251</v>
      </c>
      <c r="B7" s="5" t="n">
        <v>43327</v>
      </c>
      <c r="C7" s="5" t="n">
        <v>30583</v>
      </c>
    </row>
    <row r="8" spans="1:3">
      <c r="A8" s="4" t="s">
        <v>346</v>
      </c>
    </row>
    <row r="9" spans="1:3">
      <c r="A9" s="3" t="s">
        <v>433</v>
      </c>
    </row>
    <row r="10" spans="1:3">
      <c r="A10" s="4" t="s">
        <v>436</v>
      </c>
      <c r="B10" s="7" t="n">
        <v>-1600</v>
      </c>
      <c r="C10" s="7" t="n">
        <v>600</v>
      </c>
    </row>
    <row r="11" spans="1:3">
      <c r="A11" s="4" t="s">
        <v>437</v>
      </c>
    </row>
    <row r="12" spans="1:3">
      <c r="A12" s="3" t="s">
        <v>433</v>
      </c>
    </row>
    <row r="13" spans="1:3">
      <c r="A13" s="4" t="s">
        <v>438</v>
      </c>
      <c r="B13" s="4" t="s">
        <v>439</v>
      </c>
      <c r="C13" s="4" t="s">
        <v>4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41</v>
      </c>
      <c r="B1" s="2" t="s">
        <v>376</v>
      </c>
    </row>
    <row r="2" spans="1:2">
      <c r="A2" s="3" t="s">
        <v>442</v>
      </c>
    </row>
    <row r="3" spans="1:2">
      <c r="A3" s="4" t="s">
        <v>443</v>
      </c>
      <c r="B3" s="7" t="n">
        <v>100</v>
      </c>
    </row>
    <row r="4" spans="1:2">
      <c r="A4" s="4" t="s">
        <v>430</v>
      </c>
      <c r="B4" s="11" t="n">
        <v>28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1"/>
    <col customWidth="1" max="6" min="6" width="21"/>
    <col customWidth="1" max="7" min="7" width="21"/>
  </cols>
  <sheetData>
    <row r="1" spans="1:7">
      <c r="A1" s="1" t="s">
        <v>444</v>
      </c>
      <c r="B1" s="2" t="s">
        <v>445</v>
      </c>
      <c r="C1" s="2" t="s">
        <v>446</v>
      </c>
      <c r="D1" s="2" t="s">
        <v>376</v>
      </c>
      <c r="E1" s="2" t="s">
        <v>447</v>
      </c>
      <c r="F1" s="2" t="s">
        <v>448</v>
      </c>
      <c r="G1" s="2" t="s">
        <v>390</v>
      </c>
    </row>
    <row r="2" spans="1:7">
      <c r="A2" s="3" t="s">
        <v>449</v>
      </c>
    </row>
    <row r="3" spans="1:7">
      <c r="A3" s="4" t="s">
        <v>391</v>
      </c>
      <c r="D3" s="7" t="n">
        <v>300123</v>
      </c>
      <c r="G3" s="7" t="n">
        <v>289869</v>
      </c>
    </row>
    <row r="4" spans="1:7">
      <c r="A4" s="4" t="s">
        <v>450</v>
      </c>
    </row>
    <row r="5" spans="1:7">
      <c r="A5" s="3" t="s">
        <v>449</v>
      </c>
    </row>
    <row r="6" spans="1:7">
      <c r="A6" s="4" t="s">
        <v>428</v>
      </c>
      <c r="D6" s="5" t="n">
        <v>2865</v>
      </c>
      <c r="G6" s="5" t="n">
        <v>922</v>
      </c>
    </row>
    <row r="7" spans="1:7">
      <c r="A7" s="4" t="s">
        <v>451</v>
      </c>
    </row>
    <row r="8" spans="1:7">
      <c r="A8" s="3" t="s">
        <v>449</v>
      </c>
    </row>
    <row r="9" spans="1:7">
      <c r="A9" s="4" t="s">
        <v>428</v>
      </c>
      <c r="D9" s="5" t="n">
        <v>2264</v>
      </c>
      <c r="G9" s="5" t="n">
        <v>2201</v>
      </c>
    </row>
    <row r="10" spans="1:7">
      <c r="A10" s="4" t="s">
        <v>452</v>
      </c>
    </row>
    <row r="11" spans="1:7">
      <c r="A11" s="3" t="s">
        <v>449</v>
      </c>
    </row>
    <row r="12" spans="1:7">
      <c r="A12" s="4" t="s">
        <v>429</v>
      </c>
      <c r="G12" s="5" t="n">
        <v>1833</v>
      </c>
    </row>
    <row r="13" spans="1:7">
      <c r="A13" s="4" t="s">
        <v>453</v>
      </c>
    </row>
    <row r="14" spans="1:7">
      <c r="A14" s="3" t="s">
        <v>449</v>
      </c>
    </row>
    <row r="15" spans="1:7">
      <c r="A15" s="4" t="s">
        <v>429</v>
      </c>
      <c r="D15" s="5" t="n">
        <v>361</v>
      </c>
      <c r="G15" s="5" t="n">
        <v>773</v>
      </c>
    </row>
    <row r="16" spans="1:7">
      <c r="A16" s="4" t="s">
        <v>454</v>
      </c>
    </row>
    <row r="17" spans="1:7">
      <c r="A17" s="3" t="s">
        <v>449</v>
      </c>
    </row>
    <row r="18" spans="1:7">
      <c r="A18" s="4" t="s">
        <v>428</v>
      </c>
      <c r="D18" s="5" t="n">
        <v>2865</v>
      </c>
      <c r="G18" s="5" t="n">
        <v>922</v>
      </c>
    </row>
    <row r="19" spans="1:7">
      <c r="A19" s="4" t="s">
        <v>455</v>
      </c>
    </row>
    <row r="20" spans="1:7">
      <c r="A20" s="3" t="s">
        <v>449</v>
      </c>
    </row>
    <row r="21" spans="1:7">
      <c r="A21" s="4" t="s">
        <v>428</v>
      </c>
      <c r="D21" s="5" t="n">
        <v>2253</v>
      </c>
      <c r="G21" s="5" t="n">
        <v>2201</v>
      </c>
    </row>
    <row r="22" spans="1:7">
      <c r="A22" s="4" t="s">
        <v>456</v>
      </c>
    </row>
    <row r="23" spans="1:7">
      <c r="A23" s="3" t="s">
        <v>449</v>
      </c>
    </row>
    <row r="24" spans="1:7">
      <c r="A24" s="4" t="s">
        <v>429</v>
      </c>
      <c r="G24" s="5" t="n">
        <v>1833</v>
      </c>
    </row>
    <row r="25" spans="1:7">
      <c r="A25" s="4" t="s">
        <v>457</v>
      </c>
    </row>
    <row r="26" spans="1:7">
      <c r="A26" s="3" t="s">
        <v>449</v>
      </c>
    </row>
    <row r="27" spans="1:7">
      <c r="A27" s="4" t="s">
        <v>458</v>
      </c>
      <c r="C27" s="12" t="n">
        <v>29500</v>
      </c>
      <c r="F27" s="12" t="n">
        <v>38000</v>
      </c>
    </row>
    <row r="28" spans="1:7">
      <c r="A28" s="4" t="s">
        <v>459</v>
      </c>
    </row>
    <row r="29" spans="1:7">
      <c r="A29" s="3" t="s">
        <v>449</v>
      </c>
    </row>
    <row r="30" spans="1:7">
      <c r="A30" s="4" t="s">
        <v>428</v>
      </c>
      <c r="D30" s="5" t="n">
        <v>1181</v>
      </c>
    </row>
    <row r="31" spans="1:7">
      <c r="A31" s="4" t="s">
        <v>460</v>
      </c>
    </row>
    <row r="32" spans="1:7">
      <c r="A32" s="3" t="s">
        <v>449</v>
      </c>
    </row>
    <row r="33" spans="1:7">
      <c r="A33" s="4" t="s">
        <v>428</v>
      </c>
      <c r="D33" s="5" t="n">
        <v>128</v>
      </c>
      <c r="G33" s="5" t="n">
        <v>102</v>
      </c>
    </row>
    <row r="34" spans="1:7">
      <c r="A34" s="4" t="s">
        <v>461</v>
      </c>
    </row>
    <row r="35" spans="1:7">
      <c r="A35" s="3" t="s">
        <v>449</v>
      </c>
    </row>
    <row r="36" spans="1:7">
      <c r="A36" s="4" t="s">
        <v>429</v>
      </c>
      <c r="G36" s="5" t="n">
        <v>1320</v>
      </c>
    </row>
    <row r="37" spans="1:7">
      <c r="A37" s="4" t="s">
        <v>462</v>
      </c>
    </row>
    <row r="38" spans="1:7">
      <c r="A38" s="3" t="s">
        <v>449</v>
      </c>
    </row>
    <row r="39" spans="1:7">
      <c r="A39" s="4" t="s">
        <v>463</v>
      </c>
      <c r="D39" s="5" t="n">
        <v>21250</v>
      </c>
      <c r="G39" s="5" t="n">
        <v>27750</v>
      </c>
    </row>
    <row r="40" spans="1:7">
      <c r="A40" s="4" t="s">
        <v>464</v>
      </c>
    </row>
    <row r="41" spans="1:7">
      <c r="A41" s="3" t="s">
        <v>449</v>
      </c>
    </row>
    <row r="42" spans="1:7">
      <c r="A42" s="4" t="s">
        <v>428</v>
      </c>
      <c r="D42" s="5" t="n">
        <v>579</v>
      </c>
      <c r="G42" s="5" t="n">
        <v>378</v>
      </c>
    </row>
    <row r="43" spans="1:7">
      <c r="A43" s="4" t="s">
        <v>465</v>
      </c>
    </row>
    <row r="44" spans="1:7">
      <c r="A44" s="3" t="s">
        <v>449</v>
      </c>
    </row>
    <row r="45" spans="1:7">
      <c r="A45" s="4" t="s">
        <v>428</v>
      </c>
      <c r="D45" s="5" t="n">
        <v>18</v>
      </c>
      <c r="G45" s="5" t="n">
        <v>101</v>
      </c>
    </row>
    <row r="46" spans="1:7">
      <c r="A46" s="4" t="s">
        <v>466</v>
      </c>
    </row>
    <row r="47" spans="1:7">
      <c r="A47" s="3" t="s">
        <v>449</v>
      </c>
    </row>
    <row r="48" spans="1:7">
      <c r="A48" s="4" t="s">
        <v>467</v>
      </c>
      <c r="B48" s="13" t="n">
        <v>17500</v>
      </c>
      <c r="E48" s="13" t="n">
        <v>19500</v>
      </c>
    </row>
    <row r="49" spans="1:7">
      <c r="A49" s="4" t="s">
        <v>468</v>
      </c>
    </row>
    <row r="50" spans="1:7">
      <c r="A50" s="3" t="s">
        <v>449</v>
      </c>
    </row>
    <row r="51" spans="1:7">
      <c r="A51" s="4" t="s">
        <v>428</v>
      </c>
      <c r="D51" s="5" t="n">
        <v>591</v>
      </c>
    </row>
    <row r="52" spans="1:7">
      <c r="A52" s="4" t="s">
        <v>469</v>
      </c>
    </row>
    <row r="53" spans="1:7">
      <c r="A53" s="3" t="s">
        <v>449</v>
      </c>
    </row>
    <row r="54" spans="1:7">
      <c r="A54" s="4" t="s">
        <v>428</v>
      </c>
      <c r="D54" s="5" t="n">
        <v>102</v>
      </c>
      <c r="G54" s="5" t="n">
        <v>56</v>
      </c>
    </row>
    <row r="55" spans="1:7">
      <c r="A55" s="4" t="s">
        <v>470</v>
      </c>
    </row>
    <row r="56" spans="1:7">
      <c r="A56" s="3" t="s">
        <v>449</v>
      </c>
    </row>
    <row r="57" spans="1:7">
      <c r="A57" s="4" t="s">
        <v>429</v>
      </c>
      <c r="G57" s="5" t="n">
        <v>513</v>
      </c>
    </row>
    <row r="58" spans="1:7">
      <c r="A58" s="4" t="s">
        <v>471</v>
      </c>
    </row>
    <row r="59" spans="1:7">
      <c r="A59" s="3" t="s">
        <v>449</v>
      </c>
    </row>
    <row r="60" spans="1:7">
      <c r="A60" s="4" t="s">
        <v>463</v>
      </c>
      <c r="D60" s="5" t="n">
        <v>20000</v>
      </c>
      <c r="G60" s="5" t="n">
        <v>20000</v>
      </c>
    </row>
    <row r="61" spans="1:7">
      <c r="A61" s="4" t="s">
        <v>472</v>
      </c>
    </row>
    <row r="62" spans="1:7">
      <c r="A62" s="3" t="s">
        <v>449</v>
      </c>
    </row>
    <row r="63" spans="1:7">
      <c r="A63" s="4" t="s">
        <v>428</v>
      </c>
      <c r="D63" s="5" t="n">
        <v>99</v>
      </c>
      <c r="G63" s="5" t="n">
        <v>5</v>
      </c>
    </row>
    <row r="64" spans="1:7">
      <c r="A64" s="4" t="s">
        <v>473</v>
      </c>
    </row>
    <row r="65" spans="1:7">
      <c r="A65" s="3" t="s">
        <v>449</v>
      </c>
    </row>
    <row r="66" spans="1:7">
      <c r="A66" s="4" t="s">
        <v>463</v>
      </c>
      <c r="D66" s="5" t="n">
        <v>100000</v>
      </c>
      <c r="G66" s="5" t="n">
        <v>100000</v>
      </c>
    </row>
    <row r="67" spans="1:7">
      <c r="A67" s="4" t="s">
        <v>474</v>
      </c>
    </row>
    <row r="68" spans="1:7">
      <c r="A68" s="3" t="s">
        <v>449</v>
      </c>
    </row>
    <row r="69" spans="1:7">
      <c r="A69" s="4" t="s">
        <v>428</v>
      </c>
      <c r="D69" s="5" t="n">
        <v>415</v>
      </c>
      <c r="G69" s="5" t="n">
        <v>539</v>
      </c>
    </row>
    <row r="70" spans="1:7">
      <c r="A70" s="4" t="s">
        <v>475</v>
      </c>
    </row>
    <row r="71" spans="1:7">
      <c r="A71" s="3" t="s">
        <v>449</v>
      </c>
    </row>
    <row r="72" spans="1:7">
      <c r="A72" s="4" t="s">
        <v>428</v>
      </c>
      <c r="D72" s="5" t="n">
        <v>2005</v>
      </c>
      <c r="G72" s="5" t="n">
        <v>1942</v>
      </c>
    </row>
    <row r="73" spans="1:7">
      <c r="A73" s="4" t="s">
        <v>476</v>
      </c>
    </row>
    <row r="74" spans="1:7">
      <c r="A74" s="3" t="s">
        <v>449</v>
      </c>
    </row>
    <row r="75" spans="1:7">
      <c r="A75" s="4" t="s">
        <v>428</v>
      </c>
      <c r="D75" s="5" t="n">
        <v>11</v>
      </c>
    </row>
    <row r="76" spans="1:7">
      <c r="A76" s="4" t="s">
        <v>477</v>
      </c>
    </row>
    <row r="77" spans="1:7">
      <c r="A77" s="3" t="s">
        <v>449</v>
      </c>
    </row>
    <row r="78" spans="1:7">
      <c r="A78" s="4" t="s">
        <v>429</v>
      </c>
      <c r="D78" s="5" t="n">
        <v>361</v>
      </c>
      <c r="G78" s="5" t="n">
        <v>773</v>
      </c>
    </row>
    <row r="79" spans="1:7">
      <c r="A79" s="4" t="s">
        <v>478</v>
      </c>
    </row>
    <row r="80" spans="1:7">
      <c r="A80" s="3" t="s">
        <v>449</v>
      </c>
    </row>
    <row r="81" spans="1:7">
      <c r="A81" s="4" t="s">
        <v>463</v>
      </c>
      <c r="D81" s="5" t="n">
        <v>5280</v>
      </c>
      <c r="G81" s="5" t="n">
        <v>5280</v>
      </c>
    </row>
    <row r="82" spans="1:7">
      <c r="A82" s="4" t="s">
        <v>479</v>
      </c>
    </row>
    <row r="83" spans="1:7">
      <c r="A83" s="3" t="s">
        <v>449</v>
      </c>
    </row>
    <row r="84" spans="1:7">
      <c r="A84" s="4" t="s">
        <v>428</v>
      </c>
      <c r="D84" s="5" t="n">
        <v>11</v>
      </c>
    </row>
    <row r="85" spans="1:7">
      <c r="A85" s="4" t="s">
        <v>480</v>
      </c>
    </row>
    <row r="86" spans="1:7">
      <c r="A86" s="3" t="s">
        <v>449</v>
      </c>
    </row>
    <row r="87" spans="1:7">
      <c r="A87" s="4" t="s">
        <v>429</v>
      </c>
      <c r="G87" s="5" t="n">
        <v>208</v>
      </c>
    </row>
    <row r="88" spans="1:7">
      <c r="A88" s="4" t="s">
        <v>481</v>
      </c>
    </row>
    <row r="89" spans="1:7">
      <c r="A89" s="3" t="s">
        <v>449</v>
      </c>
    </row>
    <row r="90" spans="1:7">
      <c r="A90" s="4" t="s">
        <v>463</v>
      </c>
      <c r="D90" s="5" t="n">
        <v>6395</v>
      </c>
      <c r="G90" s="5" t="n">
        <v>6395</v>
      </c>
    </row>
    <row r="91" spans="1:7">
      <c r="A91" s="4" t="s">
        <v>482</v>
      </c>
    </row>
    <row r="92" spans="1:7">
      <c r="A92" s="3" t="s">
        <v>449</v>
      </c>
    </row>
    <row r="93" spans="1:7">
      <c r="A93" s="4" t="s">
        <v>429</v>
      </c>
      <c r="D93" s="7" t="n">
        <v>361</v>
      </c>
      <c r="G93" s="7" t="n">
        <v>5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8</v>
      </c>
      <c r="B1" s="2" t="s">
        <v>1</v>
      </c>
    </row>
    <row r="2" spans="1:3">
      <c r="B2" s="2" t="s">
        <v>2</v>
      </c>
      <c r="C2" s="2" t="s">
        <v>72</v>
      </c>
    </row>
    <row r="3" spans="1:3">
      <c r="A3" s="4" t="s">
        <v>99</v>
      </c>
      <c r="B3" s="7" t="n">
        <v>40715</v>
      </c>
      <c r="C3" s="7" t="n">
        <v>27024</v>
      </c>
    </row>
    <row r="4" spans="1:3">
      <c r="A4" s="4" t="s">
        <v>100</v>
      </c>
      <c r="B4" s="5" t="n">
        <v>-2542</v>
      </c>
      <c r="C4" s="5" t="n">
        <v>284</v>
      </c>
    </row>
    <row r="5" spans="1:3">
      <c r="A5" s="4" t="s">
        <v>101</v>
      </c>
      <c r="B5" s="5" t="n">
        <v>38173</v>
      </c>
      <c r="C5" s="5" t="n">
        <v>27308</v>
      </c>
    </row>
    <row r="6" spans="1:3">
      <c r="A6" s="4" t="s">
        <v>102</v>
      </c>
      <c r="B6" s="5" t="n">
        <v>-484</v>
      </c>
      <c r="C6" s="5" t="n">
        <v>-33931</v>
      </c>
    </row>
    <row r="7" spans="1:3">
      <c r="A7" s="4" t="s">
        <v>103</v>
      </c>
      <c r="B7" s="5" t="n">
        <v>103</v>
      </c>
      <c r="C7" s="5" t="n">
        <v>12491</v>
      </c>
    </row>
    <row r="8" spans="1:3">
      <c r="A8" s="4" t="s">
        <v>86</v>
      </c>
      <c r="B8" s="5" t="n">
        <v>-381</v>
      </c>
      <c r="C8" s="5" t="n">
        <v>-21440</v>
      </c>
    </row>
    <row r="9" spans="1:3">
      <c r="A9" s="4" t="s">
        <v>104</v>
      </c>
      <c r="B9" s="5" t="n">
        <v>40231</v>
      </c>
      <c r="C9" s="5" t="n">
        <v>-6907</v>
      </c>
    </row>
    <row r="10" spans="1:3">
      <c r="A10" s="4" t="s">
        <v>105</v>
      </c>
      <c r="B10" s="5" t="n">
        <v>-2439</v>
      </c>
      <c r="C10" s="5" t="n">
        <v>12775</v>
      </c>
    </row>
    <row r="11" spans="1:3">
      <c r="A11" s="4" t="s">
        <v>87</v>
      </c>
      <c r="B11" s="5" t="n">
        <v>37792</v>
      </c>
      <c r="C11" s="5" t="n">
        <v>5868</v>
      </c>
    </row>
    <row r="12" spans="1:3">
      <c r="A12" s="3" t="s">
        <v>106</v>
      </c>
    </row>
    <row r="13" spans="1:3">
      <c r="A13" s="4" t="s">
        <v>107</v>
      </c>
      <c r="B13" s="5" t="n">
        <v>3889</v>
      </c>
      <c r="C13" s="5" t="n">
        <v>-2547</v>
      </c>
    </row>
    <row r="14" spans="1:3">
      <c r="A14" s="4" t="s">
        <v>108</v>
      </c>
      <c r="B14" s="5" t="n">
        <v>3828</v>
      </c>
      <c r="C14" s="5" t="n">
        <v>-2547</v>
      </c>
    </row>
    <row r="15" spans="1:3">
      <c r="A15" s="4" t="s">
        <v>109</v>
      </c>
      <c r="B15" s="5" t="n">
        <v>44059</v>
      </c>
      <c r="C15" s="5" t="n">
        <v>-9454</v>
      </c>
    </row>
    <row r="16" spans="1:3">
      <c r="A16" s="3" t="s">
        <v>110</v>
      </c>
    </row>
    <row r="17" spans="1:3">
      <c r="A17" s="4" t="s">
        <v>107</v>
      </c>
      <c r="B17" s="5" t="n">
        <v>-556</v>
      </c>
      <c r="C17" s="5" t="n">
        <v>370</v>
      </c>
    </row>
    <row r="18" spans="1:3">
      <c r="A18" s="4" t="s">
        <v>111</v>
      </c>
      <c r="B18" s="5" t="n">
        <v>-391</v>
      </c>
      <c r="C18" s="5" t="n">
        <v>370</v>
      </c>
    </row>
    <row r="19" spans="1:3">
      <c r="A19" s="4" t="s">
        <v>112</v>
      </c>
      <c r="B19" s="5" t="n">
        <v>-2830</v>
      </c>
      <c r="C19" s="5" t="n">
        <v>13145</v>
      </c>
    </row>
    <row r="20" spans="1:3">
      <c r="A20" s="3" t="s">
        <v>113</v>
      </c>
    </row>
    <row r="21" spans="1:3">
      <c r="A21" s="4" t="s">
        <v>107</v>
      </c>
      <c r="B21" s="5" t="n">
        <v>3333</v>
      </c>
      <c r="C21" s="5" t="n">
        <v>-2177</v>
      </c>
    </row>
    <row r="22" spans="1:3">
      <c r="A22" s="4" t="s">
        <v>114</v>
      </c>
      <c r="B22" s="5" t="n">
        <v>3437</v>
      </c>
      <c r="C22" s="5" t="n">
        <v>-2177</v>
      </c>
    </row>
    <row r="23" spans="1:3">
      <c r="A23" s="4" t="s">
        <v>115</v>
      </c>
      <c r="B23" s="5" t="n">
        <v>41229</v>
      </c>
      <c r="C23" s="5" t="n">
        <v>3691</v>
      </c>
    </row>
    <row r="24" spans="1:3">
      <c r="A24" s="4" t="s">
        <v>116</v>
      </c>
    </row>
    <row r="25" spans="1:3">
      <c r="A25" s="3" t="s">
        <v>106</v>
      </c>
    </row>
    <row r="26" spans="1:3">
      <c r="A26" s="4" t="s">
        <v>117</v>
      </c>
      <c r="B26" s="5" t="n">
        <v>-61</v>
      </c>
    </row>
    <row r="27" spans="1:3">
      <c r="A27" s="4" t="s">
        <v>107</v>
      </c>
      <c r="B27" s="5" t="n">
        <v>-61</v>
      </c>
    </row>
    <row r="28" spans="1:3">
      <c r="A28" s="3" t="s">
        <v>110</v>
      </c>
    </row>
    <row r="29" spans="1:3">
      <c r="A29" s="4" t="s">
        <v>117</v>
      </c>
      <c r="B29" s="5" t="n">
        <v>15</v>
      </c>
    </row>
    <row r="30" spans="1:3">
      <c r="A30" s="4" t="s">
        <v>107</v>
      </c>
      <c r="B30" s="5" t="n">
        <v>165</v>
      </c>
    </row>
    <row r="31" spans="1:3">
      <c r="A31" s="3" t="s">
        <v>113</v>
      </c>
    </row>
    <row r="32" spans="1:3">
      <c r="A32" s="4" t="s">
        <v>117</v>
      </c>
      <c r="B32" s="5" t="n">
        <v>-46</v>
      </c>
    </row>
    <row r="33" spans="1:3">
      <c r="A33" s="4" t="s">
        <v>107</v>
      </c>
      <c r="B33" s="5" t="n">
        <v>104</v>
      </c>
    </row>
    <row r="34" spans="1:3">
      <c r="A34" s="4" t="s">
        <v>118</v>
      </c>
    </row>
    <row r="35" spans="1:3">
      <c r="A35" s="3" t="s">
        <v>110</v>
      </c>
    </row>
    <row r="36" spans="1:3">
      <c r="A36" s="4" t="s">
        <v>119</v>
      </c>
      <c r="B36" s="5" t="n">
        <v>150</v>
      </c>
    </row>
    <row r="37" spans="1:3">
      <c r="A37" s="3" t="s">
        <v>113</v>
      </c>
    </row>
    <row r="38" spans="1:3">
      <c r="A38" s="4" t="s">
        <v>119</v>
      </c>
      <c r="B38" s="5" t="n">
        <v>150</v>
      </c>
    </row>
    <row r="39" spans="1:3">
      <c r="A39" s="4" t="s">
        <v>120</v>
      </c>
    </row>
    <row r="40" spans="1:3">
      <c r="A40" s="3" t="s">
        <v>106</v>
      </c>
    </row>
    <row r="41" spans="1:3">
      <c r="A41" s="4" t="s">
        <v>117</v>
      </c>
      <c r="B41" s="5" t="n">
        <v>4576</v>
      </c>
      <c r="C41" s="5" t="n">
        <v>-2245</v>
      </c>
    </row>
    <row r="42" spans="1:3">
      <c r="A42" s="4" t="s">
        <v>121</v>
      </c>
      <c r="B42" s="5" t="n">
        <v>-687</v>
      </c>
      <c r="C42" s="5" t="n">
        <v>-302</v>
      </c>
    </row>
    <row r="43" spans="1:3">
      <c r="A43" s="3" t="s">
        <v>110</v>
      </c>
    </row>
    <row r="44" spans="1:3">
      <c r="A44" s="4" t="s">
        <v>117</v>
      </c>
      <c r="B44" s="5" t="n">
        <v>-622</v>
      </c>
      <c r="C44" s="5" t="n">
        <v>316</v>
      </c>
    </row>
    <row r="45" spans="1:3">
      <c r="A45" s="4" t="s">
        <v>121</v>
      </c>
      <c r="B45" s="5" t="n">
        <v>64</v>
      </c>
      <c r="C45" s="5" t="n">
        <v>54</v>
      </c>
    </row>
    <row r="46" spans="1:3">
      <c r="A46" s="3" t="s">
        <v>113</v>
      </c>
    </row>
    <row r="47" spans="1:3">
      <c r="A47" s="4" t="s">
        <v>117</v>
      </c>
      <c r="B47" s="5" t="n">
        <v>3954</v>
      </c>
      <c r="C47" s="5" t="n">
        <v>-1929</v>
      </c>
    </row>
    <row r="48" spans="1:3">
      <c r="A48" s="4" t="s">
        <v>121</v>
      </c>
      <c r="B48" s="5" t="n">
        <v>-623</v>
      </c>
      <c r="C48" s="7" t="n">
        <v>-248</v>
      </c>
    </row>
    <row r="49" spans="1:3">
      <c r="A49" s="4" t="s">
        <v>122</v>
      </c>
    </row>
    <row r="50" spans="1:3">
      <c r="A50" s="3" t="s">
        <v>110</v>
      </c>
    </row>
    <row r="51" spans="1:3">
      <c r="A51" s="4" t="s">
        <v>119</v>
      </c>
      <c r="B51" s="5" t="n">
        <v>2</v>
      </c>
    </row>
    <row r="52" spans="1:3">
      <c r="A52" s="3" t="s">
        <v>113</v>
      </c>
    </row>
    <row r="53" spans="1:3">
      <c r="A53" s="4" t="s">
        <v>119</v>
      </c>
      <c r="B53" s="7" t="n">
        <v>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83</v>
      </c>
      <c r="B1" s="2" t="s">
        <v>1</v>
      </c>
    </row>
    <row r="2" spans="1:3">
      <c r="B2" s="2" t="s">
        <v>2</v>
      </c>
      <c r="C2" s="2" t="s">
        <v>72</v>
      </c>
    </row>
    <row r="3" spans="1:3">
      <c r="A3" s="3" t="s">
        <v>484</v>
      </c>
    </row>
    <row r="4" spans="1:3">
      <c r="A4" s="4" t="s">
        <v>485</v>
      </c>
      <c r="B4" s="7" t="n">
        <v>4515</v>
      </c>
      <c r="C4" s="7" t="n">
        <v>-2245</v>
      </c>
    </row>
    <row r="5" spans="1:3">
      <c r="A5" s="4" t="s">
        <v>486</v>
      </c>
      <c r="B5" s="5" t="n">
        <v>687</v>
      </c>
      <c r="C5" s="5" t="n">
        <v>302</v>
      </c>
    </row>
    <row r="6" spans="1:3">
      <c r="A6" s="4" t="s">
        <v>487</v>
      </c>
      <c r="B6" s="5" t="n">
        <v>572</v>
      </c>
      <c r="C6" s="5" t="n">
        <v>-549</v>
      </c>
    </row>
    <row r="7" spans="1:3">
      <c r="A7" s="4" t="s">
        <v>488</v>
      </c>
    </row>
    <row r="8" spans="1:3">
      <c r="A8" s="3" t="s">
        <v>484</v>
      </c>
    </row>
    <row r="9" spans="1:3">
      <c r="A9" s="4" t="s">
        <v>485</v>
      </c>
      <c r="B9" s="5" t="n">
        <v>4576</v>
      </c>
      <c r="C9" s="5" t="n">
        <v>-2245</v>
      </c>
    </row>
    <row r="10" spans="1:3">
      <c r="A10" s="4" t="s">
        <v>489</v>
      </c>
      <c r="B10" s="7" t="n">
        <v>2900</v>
      </c>
    </row>
    <row r="11" spans="1:3">
      <c r="A11" s="4" t="s">
        <v>490</v>
      </c>
      <c r="B11" s="4" t="s">
        <v>491</v>
      </c>
    </row>
    <row r="12" spans="1:3">
      <c r="A12" s="4" t="s">
        <v>492</v>
      </c>
    </row>
    <row r="13" spans="1:3">
      <c r="A13" s="3" t="s">
        <v>484</v>
      </c>
    </row>
    <row r="14" spans="1:3">
      <c r="A14" s="4" t="s">
        <v>486</v>
      </c>
      <c r="B14" s="7" t="n">
        <v>687</v>
      </c>
      <c r="C14" s="5" t="n">
        <v>302</v>
      </c>
    </row>
    <row r="15" spans="1:3">
      <c r="A15" s="4" t="s">
        <v>493</v>
      </c>
    </row>
    <row r="16" spans="1:3">
      <c r="A16" s="3" t="s">
        <v>484</v>
      </c>
    </row>
    <row r="17" spans="1:3">
      <c r="A17" s="4" t="s">
        <v>485</v>
      </c>
      <c r="B17" s="5" t="n">
        <v>-61</v>
      </c>
    </row>
    <row r="18" spans="1:3">
      <c r="A18" s="4" t="s">
        <v>487</v>
      </c>
      <c r="B18" s="5" t="n">
        <v>75</v>
      </c>
    </row>
    <row r="19" spans="1:3">
      <c r="A19" s="4" t="s">
        <v>494</v>
      </c>
    </row>
    <row r="20" spans="1:3">
      <c r="A20" s="3" t="s">
        <v>484</v>
      </c>
    </row>
    <row r="21" spans="1:3">
      <c r="A21" s="4" t="s">
        <v>487</v>
      </c>
      <c r="B21" s="5" t="n">
        <v>74</v>
      </c>
    </row>
    <row r="22" spans="1:3">
      <c r="A22" s="4" t="s">
        <v>495</v>
      </c>
    </row>
    <row r="23" spans="1:3">
      <c r="A23" s="3" t="s">
        <v>484</v>
      </c>
    </row>
    <row r="24" spans="1:3">
      <c r="A24" s="4" t="s">
        <v>487</v>
      </c>
      <c r="B24" s="7" t="n">
        <v>423</v>
      </c>
      <c r="C24" s="7" t="n">
        <v>-5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5"/>
    <col customWidth="1" max="2" min="2" width="15"/>
    <col customWidth="1" max="3" min="3" width="13"/>
    <col customWidth="1" max="4" min="4" width="14"/>
  </cols>
  <sheetData>
    <row r="1" spans="1:4">
      <c r="A1" s="1" t="s">
        <v>496</v>
      </c>
      <c r="B1" s="2" t="s">
        <v>1</v>
      </c>
    </row>
    <row r="2" spans="1:4">
      <c r="B2" s="2" t="s">
        <v>2</v>
      </c>
      <c r="C2" s="2" t="s">
        <v>72</v>
      </c>
      <c r="D2" s="2" t="s">
        <v>25</v>
      </c>
    </row>
    <row r="3" spans="1:4">
      <c r="A3" s="3" t="s">
        <v>497</v>
      </c>
    </row>
    <row r="4" spans="1:4">
      <c r="A4" s="4" t="s">
        <v>74</v>
      </c>
      <c r="B4" s="7" t="n">
        <v>354679</v>
      </c>
      <c r="C4" s="7" t="n">
        <v>325491</v>
      </c>
    </row>
    <row r="5" spans="1:4">
      <c r="A5" s="4" t="s">
        <v>78</v>
      </c>
      <c r="C5" s="5" t="n">
        <v>4000</v>
      </c>
    </row>
    <row r="6" spans="1:4">
      <c r="A6" s="4" t="s">
        <v>79</v>
      </c>
      <c r="B6" s="5" t="n">
        <v>1725</v>
      </c>
    </row>
    <row r="7" spans="1:4">
      <c r="A7" s="4" t="s">
        <v>80</v>
      </c>
      <c r="B7" s="5" t="n">
        <v>43327</v>
      </c>
      <c r="C7" s="5" t="n">
        <v>30583</v>
      </c>
    </row>
    <row r="8" spans="1:4">
      <c r="A8" s="4" t="s">
        <v>498</v>
      </c>
      <c r="B8" s="5" t="n">
        <v>1602974</v>
      </c>
      <c r="D8" s="7" t="n">
        <v>1623717</v>
      </c>
    </row>
    <row r="9" spans="1:4">
      <c r="A9" s="4" t="s">
        <v>143</v>
      </c>
      <c r="B9" s="5" t="n">
        <v>4182</v>
      </c>
      <c r="C9" s="5" t="n">
        <v>4082</v>
      </c>
    </row>
    <row r="10" spans="1:4">
      <c r="A10" s="4" t="s">
        <v>126</v>
      </c>
      <c r="B10" s="5" t="n">
        <v>7982</v>
      </c>
      <c r="C10" s="5" t="n">
        <v>8341</v>
      </c>
    </row>
    <row r="11" spans="1:4">
      <c r="A11" s="4" t="s">
        <v>308</v>
      </c>
    </row>
    <row r="12" spans="1:4">
      <c r="A12" s="3" t="s">
        <v>497</v>
      </c>
    </row>
    <row r="13" spans="1:4">
      <c r="A13" s="4" t="s">
        <v>74</v>
      </c>
      <c r="B13" s="5" t="n">
        <v>117303</v>
      </c>
      <c r="C13" s="5" t="n">
        <v>98665</v>
      </c>
    </row>
    <row r="14" spans="1:4">
      <c r="A14" s="4" t="s">
        <v>79</v>
      </c>
      <c r="B14" s="5" t="n">
        <v>760</v>
      </c>
    </row>
    <row r="15" spans="1:4">
      <c r="A15" s="4" t="s">
        <v>80</v>
      </c>
      <c r="B15" s="5" t="n">
        <v>22183</v>
      </c>
      <c r="C15" s="5" t="n">
        <v>17936</v>
      </c>
    </row>
    <row r="16" spans="1:4">
      <c r="A16" s="4" t="s">
        <v>143</v>
      </c>
      <c r="B16" s="5" t="n">
        <v>1654</v>
      </c>
      <c r="C16" s="5" t="n">
        <v>2491</v>
      </c>
    </row>
    <row r="17" spans="1:4">
      <c r="A17" s="4" t="s">
        <v>126</v>
      </c>
      <c r="B17" s="5" t="n">
        <v>1484</v>
      </c>
      <c r="C17" s="5" t="n">
        <v>1427</v>
      </c>
    </row>
    <row r="18" spans="1:4">
      <c r="A18" s="4" t="s">
        <v>316</v>
      </c>
    </row>
    <row r="19" spans="1:4">
      <c r="A19" s="3" t="s">
        <v>497</v>
      </c>
    </row>
    <row r="20" spans="1:4">
      <c r="A20" s="4" t="s">
        <v>74</v>
      </c>
      <c r="B20" s="5" t="n">
        <v>163431</v>
      </c>
      <c r="C20" s="5" t="n">
        <v>148289</v>
      </c>
    </row>
    <row r="21" spans="1:4">
      <c r="A21" s="4" t="s">
        <v>79</v>
      </c>
      <c r="B21" s="5" t="n">
        <v>358</v>
      </c>
    </row>
    <row r="22" spans="1:4">
      <c r="A22" s="4" t="s">
        <v>80</v>
      </c>
      <c r="B22" s="5" t="n">
        <v>19657</v>
      </c>
      <c r="C22" s="5" t="n">
        <v>14244</v>
      </c>
    </row>
    <row r="23" spans="1:4">
      <c r="A23" s="4" t="s">
        <v>143</v>
      </c>
      <c r="B23" s="5" t="n">
        <v>2189</v>
      </c>
      <c r="C23" s="5" t="n">
        <v>1113</v>
      </c>
    </row>
    <row r="24" spans="1:4">
      <c r="A24" s="4" t="s">
        <v>126</v>
      </c>
      <c r="B24" s="5" t="n">
        <v>4148</v>
      </c>
      <c r="C24" s="5" t="n">
        <v>4138</v>
      </c>
    </row>
    <row r="25" spans="1:4">
      <c r="A25" s="4" t="s">
        <v>320</v>
      </c>
    </row>
    <row r="26" spans="1:4">
      <c r="A26" s="3" t="s">
        <v>497</v>
      </c>
    </row>
    <row r="27" spans="1:4">
      <c r="A27" s="4" t="s">
        <v>74</v>
      </c>
      <c r="B27" s="5" t="n">
        <v>73945</v>
      </c>
      <c r="C27" s="5" t="n">
        <v>78537</v>
      </c>
    </row>
    <row r="28" spans="1:4">
      <c r="A28" s="4" t="s">
        <v>78</v>
      </c>
      <c r="C28" s="5" t="n">
        <v>4000</v>
      </c>
    </row>
    <row r="29" spans="1:4">
      <c r="A29" s="4" t="s">
        <v>79</v>
      </c>
      <c r="B29" s="5" t="n">
        <v>607</v>
      </c>
    </row>
    <row r="30" spans="1:4">
      <c r="A30" s="4" t="s">
        <v>80</v>
      </c>
      <c r="B30" s="5" t="n">
        <v>1487</v>
      </c>
      <c r="C30" s="5" t="n">
        <v>-1597</v>
      </c>
    </row>
    <row r="31" spans="1:4">
      <c r="A31" s="4" t="s">
        <v>143</v>
      </c>
      <c r="B31" s="5" t="n">
        <v>339</v>
      </c>
      <c r="C31" s="5" t="n">
        <v>478</v>
      </c>
    </row>
    <row r="32" spans="1:4">
      <c r="A32" s="4" t="s">
        <v>126</v>
      </c>
      <c r="B32" s="7" t="n">
        <v>2350</v>
      </c>
      <c r="C32" s="7" t="n">
        <v>27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s>
  <sheetData>
    <row r="1" spans="1:5">
      <c r="A1" s="1" t="s">
        <v>499</v>
      </c>
      <c r="B1" s="2" t="s">
        <v>500</v>
      </c>
      <c r="C1" s="2" t="s">
        <v>501</v>
      </c>
      <c r="D1" s="2" t="s">
        <v>2</v>
      </c>
      <c r="E1" s="2" t="s">
        <v>72</v>
      </c>
    </row>
    <row r="2" spans="1:5">
      <c r="A2" s="3" t="s">
        <v>193</v>
      </c>
    </row>
    <row r="3" spans="1:5">
      <c r="A3" s="4" t="s">
        <v>502</v>
      </c>
      <c r="B3" s="4" t="s">
        <v>503</v>
      </c>
      <c r="C3" s="4" t="s">
        <v>504</v>
      </c>
    </row>
    <row r="4" spans="1:5">
      <c r="A4" s="4" t="s">
        <v>505</v>
      </c>
      <c r="D4" s="4" t="s">
        <v>506</v>
      </c>
      <c r="E4" s="4" t="s">
        <v>507</v>
      </c>
    </row>
    <row r="5" spans="1:5">
      <c r="A5" s="4" t="s">
        <v>508</v>
      </c>
      <c r="D5" s="11" t="n">
        <v>0.3</v>
      </c>
      <c r="E5" s="11" t="n">
        <v>2.5</v>
      </c>
    </row>
    <row r="6" spans="1:5">
      <c r="A6" s="4" t="s">
        <v>509</v>
      </c>
      <c r="D6" s="11" t="n">
        <v>0.8</v>
      </c>
      <c r="E6" s="11" t="n">
        <v>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5"/>
    <col customWidth="1" max="3" min="3" width="13"/>
  </cols>
  <sheetData>
    <row r="1" spans="1:3">
      <c r="A1" s="1" t="s">
        <v>510</v>
      </c>
      <c r="B1" s="2" t="s">
        <v>1</v>
      </c>
    </row>
    <row r="2" spans="1:3">
      <c r="B2" s="2" t="s">
        <v>2</v>
      </c>
      <c r="C2" s="2" t="s">
        <v>72</v>
      </c>
    </row>
    <row r="3" spans="1:3">
      <c r="A3" s="3" t="s">
        <v>511</v>
      </c>
    </row>
    <row r="4" spans="1:3">
      <c r="A4" s="4" t="s">
        <v>512</v>
      </c>
      <c r="B4" s="5" t="n">
        <v>26521</v>
      </c>
      <c r="C4" s="5" t="n">
        <v>27076</v>
      </c>
    </row>
    <row r="5" spans="1:3">
      <c r="A5" s="4" t="s">
        <v>513</v>
      </c>
      <c r="B5" s="5" t="n">
        <v>93</v>
      </c>
      <c r="C5" s="5" t="n">
        <v>169</v>
      </c>
    </row>
    <row r="6" spans="1:3">
      <c r="A6" s="4" t="s">
        <v>514</v>
      </c>
      <c r="B6" s="5" t="n">
        <v>26614</v>
      </c>
      <c r="C6" s="5" t="n">
        <v>27245</v>
      </c>
    </row>
    <row r="7" spans="1:3">
      <c r="A7" s="4" t="s">
        <v>515</v>
      </c>
    </row>
    <row r="8" spans="1:3">
      <c r="A8" s="3" t="s">
        <v>511</v>
      </c>
    </row>
    <row r="9" spans="1:3">
      <c r="A9" s="4" t="s">
        <v>516</v>
      </c>
      <c r="B9" s="5" t="n">
        <v>138</v>
      </c>
      <c r="C9" s="5" t="n">
        <v>253</v>
      </c>
    </row>
    <row r="10" spans="1:3">
      <c r="A10" s="4" t="s">
        <v>517</v>
      </c>
    </row>
    <row r="11" spans="1:3">
      <c r="A11" s="3" t="s">
        <v>511</v>
      </c>
    </row>
    <row r="12" spans="1:3">
      <c r="A12" s="4" t="s">
        <v>516</v>
      </c>
      <c r="C12" s="5" t="n">
        <v>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518</v>
      </c>
      <c r="B1" s="2" t="s">
        <v>1</v>
      </c>
    </row>
    <row r="2" spans="1:3">
      <c r="B2" s="2" t="s">
        <v>2</v>
      </c>
      <c r="C2" s="2" t="s">
        <v>72</v>
      </c>
    </row>
    <row r="3" spans="1:3">
      <c r="A3" s="4" t="s">
        <v>515</v>
      </c>
    </row>
    <row r="4" spans="1:3">
      <c r="A4" s="3" t="s">
        <v>519</v>
      </c>
    </row>
    <row r="5" spans="1:3">
      <c r="A5" s="4" t="s">
        <v>520</v>
      </c>
      <c r="B5" s="5" t="n">
        <v>511</v>
      </c>
      <c r="C5" s="5" t="n">
        <v>3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3</v>
      </c>
      <c r="B1" s="2" t="s">
        <v>1</v>
      </c>
    </row>
    <row r="2" spans="1:3">
      <c r="B2" s="2" t="s">
        <v>2</v>
      </c>
      <c r="C2" s="2" t="s">
        <v>72</v>
      </c>
    </row>
    <row r="3" spans="1:3">
      <c r="A3" s="3" t="s">
        <v>124</v>
      </c>
    </row>
    <row r="4" spans="1:3">
      <c r="A4" s="4" t="s">
        <v>87</v>
      </c>
      <c r="B4" s="7" t="n">
        <v>37792</v>
      </c>
      <c r="C4" s="7" t="n">
        <v>5868</v>
      </c>
    </row>
    <row r="5" spans="1:3">
      <c r="A5" s="4" t="s">
        <v>86</v>
      </c>
      <c r="B5" s="5" t="n">
        <v>-381</v>
      </c>
      <c r="C5" s="5" t="n">
        <v>-21440</v>
      </c>
    </row>
    <row r="6" spans="1:3">
      <c r="A6" s="4" t="s">
        <v>85</v>
      </c>
      <c r="B6" s="5" t="n">
        <v>38173</v>
      </c>
      <c r="C6" s="5" t="n">
        <v>27308</v>
      </c>
    </row>
    <row r="7" spans="1:3">
      <c r="A7" s="3" t="s">
        <v>125</v>
      </c>
    </row>
    <row r="8" spans="1:3">
      <c r="A8" s="4" t="s">
        <v>126</v>
      </c>
      <c r="B8" s="5" t="n">
        <v>7982</v>
      </c>
      <c r="C8" s="5" t="n">
        <v>8341</v>
      </c>
    </row>
    <row r="9" spans="1:3">
      <c r="A9" s="4" t="s">
        <v>127</v>
      </c>
      <c r="B9" s="5" t="n">
        <v>255</v>
      </c>
      <c r="C9" s="5" t="n">
        <v>210</v>
      </c>
    </row>
    <row r="10" spans="1:3">
      <c r="A10" s="4" t="s">
        <v>128</v>
      </c>
      <c r="B10" s="5" t="n">
        <v>369</v>
      </c>
      <c r="C10" s="5" t="n">
        <v>32</v>
      </c>
    </row>
    <row r="11" spans="1:3">
      <c r="A11" s="4" t="s">
        <v>129</v>
      </c>
      <c r="B11" s="5" t="n">
        <v>6324</v>
      </c>
      <c r="C11" s="5" t="n">
        <v>3138</v>
      </c>
    </row>
    <row r="12" spans="1:3">
      <c r="A12" s="4" t="s">
        <v>130</v>
      </c>
      <c r="C12" s="5" t="n">
        <v>4000</v>
      </c>
    </row>
    <row r="13" spans="1:3">
      <c r="A13" s="4" t="s">
        <v>131</v>
      </c>
      <c r="B13" s="5" t="n">
        <v>32</v>
      </c>
      <c r="C13" s="5" t="n">
        <v>-10</v>
      </c>
    </row>
    <row r="14" spans="1:3">
      <c r="A14" s="4" t="s">
        <v>132</v>
      </c>
      <c r="B14" s="5" t="n">
        <v>3098</v>
      </c>
      <c r="C14" s="5" t="n">
        <v>-768</v>
      </c>
    </row>
    <row r="15" spans="1:3">
      <c r="A15" s="3" t="s">
        <v>133</v>
      </c>
    </row>
    <row r="16" spans="1:3">
      <c r="A16" s="4" t="s">
        <v>134</v>
      </c>
      <c r="B16" s="5" t="n">
        <v>19522</v>
      </c>
      <c r="C16" s="5" t="n">
        <v>21921</v>
      </c>
    </row>
    <row r="17" spans="1:3">
      <c r="A17" s="4" t="s">
        <v>135</v>
      </c>
      <c r="B17" s="5" t="n">
        <v>-4757</v>
      </c>
      <c r="C17" s="5" t="n">
        <v>-24072</v>
      </c>
    </row>
    <row r="18" spans="1:3">
      <c r="A18" s="4" t="s">
        <v>30</v>
      </c>
      <c r="B18" s="5" t="n">
        <v>-2344</v>
      </c>
      <c r="C18" s="5" t="n">
        <v>-679</v>
      </c>
    </row>
    <row r="19" spans="1:3">
      <c r="A19" s="4" t="s">
        <v>136</v>
      </c>
      <c r="B19" s="5" t="n">
        <v>305</v>
      </c>
      <c r="C19" s="5" t="n">
        <v>-2901</v>
      </c>
    </row>
    <row r="20" spans="1:3">
      <c r="A20" s="4" t="s">
        <v>137</v>
      </c>
      <c r="B20" s="5" t="n">
        <v>-3536</v>
      </c>
      <c r="C20" s="5" t="n">
        <v>25365</v>
      </c>
    </row>
    <row r="21" spans="1:3">
      <c r="A21" s="4" t="s">
        <v>41</v>
      </c>
      <c r="B21" s="5" t="n">
        <v>-35253</v>
      </c>
      <c r="C21" s="5" t="n">
        <v>-20713</v>
      </c>
    </row>
    <row r="22" spans="1:3">
      <c r="A22" s="4" t="s">
        <v>138</v>
      </c>
      <c r="B22" s="5" t="n">
        <v>-1259</v>
      </c>
      <c r="C22" s="5" t="n">
        <v>-1336</v>
      </c>
    </row>
    <row r="23" spans="1:3">
      <c r="A23" s="4" t="s">
        <v>139</v>
      </c>
      <c r="B23" s="5" t="n">
        <v>28911</v>
      </c>
      <c r="C23" s="5" t="n">
        <v>39836</v>
      </c>
    </row>
    <row r="24" spans="1:3">
      <c r="A24" s="4" t="s">
        <v>140</v>
      </c>
      <c r="B24" s="5" t="n">
        <v>-381</v>
      </c>
      <c r="C24" s="5" t="n">
        <v>1907</v>
      </c>
    </row>
    <row r="25" spans="1:3">
      <c r="A25" s="4" t="s">
        <v>141</v>
      </c>
      <c r="B25" s="5" t="n">
        <v>28530</v>
      </c>
      <c r="C25" s="5" t="n">
        <v>41743</v>
      </c>
    </row>
    <row r="26" spans="1:3">
      <c r="A26" s="3" t="s">
        <v>142</v>
      </c>
    </row>
    <row r="27" spans="1:3">
      <c r="A27" s="4" t="s">
        <v>143</v>
      </c>
      <c r="B27" s="5" t="n">
        <v>-4182</v>
      </c>
      <c r="C27" s="5" t="n">
        <v>-4082</v>
      </c>
    </row>
    <row r="28" spans="1:3">
      <c r="A28" s="4" t="s">
        <v>144</v>
      </c>
      <c r="C28" s="5" t="n">
        <v>13</v>
      </c>
    </row>
    <row r="29" spans="1:3">
      <c r="A29" s="4" t="s">
        <v>145</v>
      </c>
      <c r="B29" s="5" t="n">
        <v>-4182</v>
      </c>
      <c r="C29" s="5" t="n">
        <v>-4069</v>
      </c>
    </row>
    <row r="30" spans="1:3">
      <c r="A30" s="4" t="s">
        <v>146</v>
      </c>
      <c r="C30" s="5" t="n">
        <v>-8945</v>
      </c>
    </row>
    <row r="31" spans="1:3">
      <c r="A31" s="4" t="s">
        <v>147</v>
      </c>
      <c r="B31" s="5" t="n">
        <v>-4182</v>
      </c>
      <c r="C31" s="5" t="n">
        <v>-13014</v>
      </c>
    </row>
    <row r="32" spans="1:3">
      <c r="A32" s="3" t="s">
        <v>148</v>
      </c>
    </row>
    <row r="33" spans="1:3">
      <c r="A33" s="4" t="s">
        <v>149</v>
      </c>
      <c r="B33" s="5" t="n">
        <v>161200</v>
      </c>
      <c r="C33" s="5" t="n">
        <v>131200</v>
      </c>
    </row>
    <row r="34" spans="1:3">
      <c r="A34" s="4" t="s">
        <v>150</v>
      </c>
      <c r="B34" s="5" t="n">
        <v>-149300</v>
      </c>
      <c r="C34" s="5" t="n">
        <v>-157600</v>
      </c>
    </row>
    <row r="35" spans="1:3">
      <c r="A35" s="4" t="s">
        <v>151</v>
      </c>
      <c r="B35" s="5" t="n">
        <v>-1900</v>
      </c>
      <c r="C35" s="5" t="n">
        <v>-5700</v>
      </c>
    </row>
    <row r="36" spans="1:3">
      <c r="A36" s="4" t="s">
        <v>152</v>
      </c>
      <c r="B36" s="5" t="n">
        <v>3391</v>
      </c>
      <c r="C36" s="5" t="n">
        <v>3580</v>
      </c>
    </row>
    <row r="37" spans="1:3">
      <c r="A37" s="4" t="s">
        <v>153</v>
      </c>
      <c r="B37" s="5" t="n">
        <v>-4481</v>
      </c>
      <c r="C37" s="5" t="n">
        <v>-6788</v>
      </c>
    </row>
    <row r="38" spans="1:3">
      <c r="A38" s="4" t="s">
        <v>154</v>
      </c>
      <c r="B38" s="5" t="n">
        <v>-37067</v>
      </c>
    </row>
    <row r="39" spans="1:3">
      <c r="A39" s="4" t="s">
        <v>155</v>
      </c>
      <c r="B39" s="5" t="n">
        <v>-28157</v>
      </c>
      <c r="C39" s="5" t="n">
        <v>-35308</v>
      </c>
    </row>
    <row r="40" spans="1:3">
      <c r="A40" s="4" t="s">
        <v>156</v>
      </c>
      <c r="B40" s="5" t="n">
        <v>-28157</v>
      </c>
      <c r="C40" s="5" t="n">
        <v>-35308</v>
      </c>
    </row>
    <row r="41" spans="1:3">
      <c r="A41" s="4" t="s">
        <v>157</v>
      </c>
      <c r="B41" s="5" t="n">
        <v>-3809</v>
      </c>
      <c r="C41" s="5" t="n">
        <v>-6579</v>
      </c>
    </row>
    <row r="42" spans="1:3">
      <c r="A42" s="4" t="s">
        <v>158</v>
      </c>
      <c r="B42" s="5" t="n">
        <v>20738</v>
      </c>
      <c r="C42" s="5" t="n">
        <v>23087</v>
      </c>
    </row>
    <row r="43" spans="1:3">
      <c r="A43" s="4" t="s">
        <v>159</v>
      </c>
      <c r="B43" s="5" t="n">
        <v>16929</v>
      </c>
      <c r="C43" s="5" t="n">
        <v>16508</v>
      </c>
    </row>
    <row r="44" spans="1:3">
      <c r="A44" s="4" t="s">
        <v>160</v>
      </c>
      <c r="C44" s="5" t="n">
        <v>-598</v>
      </c>
    </row>
    <row r="45" spans="1:3">
      <c r="A45" s="4" t="s">
        <v>161</v>
      </c>
      <c r="B45" s="7" t="n">
        <v>16929</v>
      </c>
      <c r="C45" s="7" t="n">
        <v>171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13:22:02Z</dcterms:created>
  <dcterms:modified xmlns:dcterms="http://purl.org/dc/terms/" xmlns:xsi="http://www.w3.org/2001/XMLSchema-instance" xsi:type="dcterms:W3CDTF">2018-07-10T13:22:02Z</dcterms:modified>
</cp:coreProperties>
</file>